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and Nature of Oper" sheetId="6" r:id="rId6"/>
    <s:sheet name="Basis of Presentation" sheetId="7" r:id="rId7"/>
    <s:sheet name="Subsidiary Guarantor and Consol" sheetId="8" r:id="rId8"/>
    <s:sheet name="Excise and Utility Receipts Tax" sheetId="9" r:id="rId9"/>
    <s:sheet name="Supplemental Cash Flow Informat" sheetId="10" r:id="rId10"/>
    <s:sheet name="Transactions with Other Vectren" sheetId="11" r:id="rId11"/>
    <s:sheet name="Financing Activities" sheetId="12" r:id="rId12"/>
    <s:sheet name="Commitments and Contingencies" sheetId="13" r:id="rId13"/>
    <s:sheet name="Gas Rate &amp; Regulatory Matters" sheetId="14" r:id="rId14"/>
    <s:sheet name="Electric Rate and Regulatory Ma" sheetId="15" r:id="rId15"/>
    <s:sheet name="Environmental Matters" sheetId="16" r:id="rId16"/>
    <s:sheet name="Fair Value Measurements" sheetId="17" r:id="rId17"/>
    <s:sheet name="Impact of Recently Issued Accou" sheetId="18" r:id="rId18"/>
    <s:sheet name="Segment Reporting" sheetId="19" r:id="rId19"/>
    <s:sheet name="Subsidiary Guarantor and Cons20" sheetId="20" r:id="rId20"/>
    <s:sheet name="Fair Value Measurements (Tables" sheetId="21" r:id="rId21"/>
    <s:sheet name="Segment Reporting (Tables)" sheetId="22" r:id="rId22"/>
    <s:sheet name="Organization and Nature of Op23" sheetId="23" r:id="rId23"/>
    <s:sheet name="Subsidiary Guarantor and Cons24" sheetId="24" r:id="rId24"/>
    <s:sheet name="Subsidiary Guarantor and Cons25" sheetId="25" r:id="rId25"/>
    <s:sheet name="Subsidiary Guarantor and Cons26" sheetId="26" r:id="rId26"/>
    <s:sheet name="Excise and Utility Receipts T27" sheetId="27" r:id="rId27"/>
    <s:sheet name="Supplemental Cash Flow Inform28" sheetId="28" r:id="rId28"/>
    <s:sheet name="Transactions with Other Vectr29" sheetId="29" r:id="rId29"/>
    <s:sheet name="Financing Activities (Details)" sheetId="30" r:id="rId30"/>
    <s:sheet name="Gas Rate &amp; Regulatory Matters (" sheetId="31" r:id="rId31"/>
    <s:sheet name="Electric Rate and Regulatory 32" sheetId="32" r:id="rId32"/>
    <s:sheet name="Environmental Matters (Details)" sheetId="33" r:id="rId33"/>
    <s:sheet name="Fair Value Measurements (Detail" sheetId="34" r:id="rId34"/>
    <s:sheet name="Segment Reporting (Details)" sheetId="35" r:id="rId35"/>
  </s:sheets>
  <s:definedNames/>
  <s:calcPr calcId="124519" calcMode="auto" fullCalcOnLoad="1"/>
</s:workbook>
</file>

<file path=xl/sharedStrings.xml><?xml version="1.0" encoding="utf-8"?>
<sst xmlns="http://schemas.openxmlformats.org/spreadsheetml/2006/main" uniqueCount="374">
  <si>
    <t>Document and Entity Information - shares</t>
  </si>
  <si>
    <t>9 Months Ended</t>
  </si>
  <si>
    <t>Sep. 30, 2015</t>
  </si>
  <si>
    <t>Oct. 30, 2015</t>
  </si>
  <si>
    <t>Entity Information [Line Items]</t>
  </si>
  <si>
    <t>Entity Registrant Name</t>
  </si>
  <si>
    <t>VECTREN UTILITY HOLDINGS INC</t>
  </si>
  <si>
    <t>Entity Central Index Key</t>
  </si>
  <si>
    <t>Current Fiscal Year End Date</t>
  </si>
  <si>
    <t>--12-31</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CONDENSED BALANCE SHEETS (Unaudited) - USD ($) $ in Millions</t>
  </si>
  <si>
    <t>Dec. 31, 2014</t>
  </si>
  <si>
    <t>Assets, Current [Abstract]</t>
  </si>
  <si>
    <t>Cash &amp; cash equivalents</t>
  </si>
  <si>
    <t>Accounts receivable - less reserves of $2.8 &amp; $3.9,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Investments</t>
  </si>
  <si>
    <t>Nonutility plant - net</t>
  </si>
  <si>
    <t>Goodwill - net</t>
  </si>
  <si>
    <t>Regulatory assets</t>
  </si>
  <si>
    <t>Other assets</t>
  </si>
  <si>
    <t>TOTAL ASSETS</t>
  </si>
  <si>
    <t>Current Liabilities [Abstract]</t>
  </si>
  <si>
    <t>Accounts payable</t>
  </si>
  <si>
    <t>Payables to other Vectren companies</t>
  </si>
  <si>
    <t>Refundable fuel and natural gas costs</t>
  </si>
  <si>
    <t>Accrued liabilities</t>
  </si>
  <si>
    <t>Short-term borrowings</t>
  </si>
  <si>
    <t>Current maturities of long-term debt</t>
  </si>
  <si>
    <t>Total current liabilities</t>
  </si>
  <si>
    <t>Long-Term Debt - Net of Current Maturities</t>
  </si>
  <si>
    <t>Deferred Credits &amp; Other Liabilities [Abstract]</t>
  </si>
  <si>
    <t>Deferred income taxes</t>
  </si>
  <si>
    <t>Regulatory liabilities</t>
  </si>
  <si>
    <t>Deferred credits &amp; other liabilities</t>
  </si>
  <si>
    <t>Total deferred credits and other liabilities</t>
  </si>
  <si>
    <t>Commitments &amp; Contingencies (Notes 8 - 11)</t>
  </si>
  <si>
    <t xml:space="preserve"> </t>
  </si>
  <si>
    <t>Common Shareholder's Equity [Abstract]</t>
  </si>
  <si>
    <t>Common stock (no par value)</t>
  </si>
  <si>
    <t>Retained earnings</t>
  </si>
  <si>
    <t>Total common shareholders' equity</t>
  </si>
  <si>
    <t>TOTAL LIABILITIES and SHAREHOLDERS' EQUITY</t>
  </si>
  <si>
    <t>CONSOLIDATED CONDENSED BALANCE SHEETS (Unaudited) (Parenthetical) - USD ($) $ in Millions</t>
  </si>
  <si>
    <t>Allowance for Doubtful Accounts Receivable, Current</t>
  </si>
  <si>
    <t>CONSOLIDATED CONDENSED STATEMENTS OF INCOME (Unaudited) - USD ($) $ in Millions</t>
  </si>
  <si>
    <t>3 Months Ended</t>
  </si>
  <si>
    <t>Sep. 30, 2014</t>
  </si>
  <si>
    <t>OPERATING REVENUES [Abstract]</t>
  </si>
  <si>
    <t>Gas utility</t>
  </si>
  <si>
    <t>Electric utility</t>
  </si>
  <si>
    <t>Other</t>
  </si>
  <si>
    <t>Total operating revenues</t>
  </si>
  <si>
    <t>OPERATING EXPENSES [Abstract]</t>
  </si>
  <si>
    <t>Cost of gas sold</t>
  </si>
  <si>
    <t>Cost of fuel &amp; purchased power</t>
  </si>
  <si>
    <t>Other operating</t>
  </si>
  <si>
    <t>Depreciation &amp; Amortization</t>
  </si>
  <si>
    <t>Taxes other than income taxes</t>
  </si>
  <si>
    <t>Total operating expenses</t>
  </si>
  <si>
    <t>OPERATING INCOME</t>
  </si>
  <si>
    <t>Nonoperating Income (Expense) [Abstract]</t>
  </si>
  <si>
    <t>Other income - net</t>
  </si>
  <si>
    <t>Interest Expense</t>
  </si>
  <si>
    <t>INCOME BEFORE INCOME TAXES</t>
  </si>
  <si>
    <t>Income taxes</t>
  </si>
  <si>
    <t>NET INCOME</t>
  </si>
  <si>
    <t>CONSOLIDATED CONDENSED STATEMENTS OF CASH FLOWS (Unaudited) - USD ($) $ in Millions</t>
  </si>
  <si>
    <t>CASH FLOWS FROM OPERATING ACTIVITIES [Abstract]</t>
  </si>
  <si>
    <t>Profitability Measure - Net income (loss)</t>
  </si>
  <si>
    <t>Adjustments to Reconcile Net Income to Cash from Operating Activities [Abstract]</t>
  </si>
  <si>
    <t>Deferred income taxes &amp; investment tax credits</t>
  </si>
  <si>
    <t>Expense portion of pension &amp; postretirement periodic benefit cost</t>
  </si>
  <si>
    <t>Provision for uncollectible accounts</t>
  </si>
  <si>
    <t>Other non-cash expense - net</t>
  </si>
  <si>
    <t>Changes in working capital accounts [Abstract]</t>
  </si>
  <si>
    <t>Accounts receivable &amp; accrued unbilled revenue</t>
  </si>
  <si>
    <t>Recoverable/refundable fuel &amp; natural gas costs</t>
  </si>
  <si>
    <t>Accounts payable, including to Vectren companies &amp; affiliated companies</t>
  </si>
  <si>
    <t>Changes in noncurrent ssets</t>
  </si>
  <si>
    <t>Changes in noncurrent liabilities</t>
  </si>
  <si>
    <t>Net cash provided by operating activities</t>
  </si>
  <si>
    <t>Proceeds from:</t>
  </si>
  <si>
    <t>Long-term debt - net of issuance costs</t>
  </si>
  <si>
    <t>Additional capital contribution</t>
  </si>
  <si>
    <t>Requirements for:</t>
  </si>
  <si>
    <t>Dividends to parent</t>
  </si>
  <si>
    <t>Retirement of long-term debt</t>
  </si>
  <si>
    <t>Net change in short-term borrowings</t>
  </si>
  <si>
    <t>Net cash used in financing activities</t>
  </si>
  <si>
    <t>CASH FLOWS FROM INVESTING ACTIVITIES [Abstract]</t>
  </si>
  <si>
    <t>Proceeds from other investing activities</t>
  </si>
  <si>
    <t>Capital expenditures, excluding AFUDC equity</t>
  </si>
  <si>
    <t>Changes in restricted cash</t>
  </si>
  <si>
    <t>Net cash used in investing activities</t>
  </si>
  <si>
    <t>Net change in cash and cash equivalents</t>
  </si>
  <si>
    <t>Cash and cash equivalents at beginning of period</t>
  </si>
  <si>
    <t>Cash and cash equivalents at end of period</t>
  </si>
  <si>
    <t>Organization and Nature of Operations</t>
  </si>
  <si>
    <t>Organization, Consolidation and Presentation of Financial Statements [Abstract]</t>
  </si>
  <si>
    <t>Organization and Nature of Operations Vectren Utility Holdings, Inc. (the Company, Utility Holdings or VUHI), an Indiana corporation, was formed on March 31, 2000 to serve as the intermediate holding company for Vectren Corporation’s (Vectren) three operating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Vectren, an Indiana corporation, is an energy holding company headquartered in Evansville, Indiana and was organized on June 10, 1999. Both Vectren and Utility Holdings are holding companies as defined by the Energy Policy Act of 2005 (Energy Act). Indiana Gas provides energy delivery services to approximately 579,000 natural gas customers located in central and southern Indiana. SIGECO provides energy delivery services to approximately 144,000 electric customers and over 111,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4,000 natural gas customers located near Dayton in west central Ohio.</t>
  </si>
  <si>
    <t>Basis of Presentation</t>
  </si>
  <si>
    <t>Basis of Presentation [Abstract]</t>
  </si>
  <si>
    <t>Basis of Presentation 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interim condensed consolidated financial statements and related notes should be read in conjunction with the Company’s audited annual consolidated financial statements for the year ended December 31, 2014 , filed with the Securities and Exchange Commission on March 5, 2015, on Form 10-K. Because of the seasonal nature of the Company’s utility operations, the results shown on a quarterly basis are not necessarily indicative of annual resul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Subsidiary Guarantor and Consolidating Information</t>
  </si>
  <si>
    <t>Subsidiary Guarantor and Consolidating Information [Abstract]</t>
  </si>
  <si>
    <t>Subsidiary Guarantor and Consolidating Information [Text Block]</t>
  </si>
  <si>
    <t>Subsidiary Guarantor and Consolidating Information The Company’s three operating utility companies, SIGECO, Indiana Gas, and VEDO are guarantors of Utility Holdings’ $350 million in short-term credit facilities, of which approximately $70 million was outstanding at September 30, 2015 . The operating utility companies are also guarantors of Utility Holdings’ unsecured senior notes with a par value of $875 million outstanding at September 30, 2015 . The guarantees are full and unconditional and joint and several, and Utility Holdings has no direct subsidiaries other than the subsidiary guarantors. However, Utility Holdings does have operations other than those of the subsidiary guarantors. Pursuant to Item 3-10 of Regulation S-X, disclosure of the results of operations and balance sheets of the subsidiary guarantors, which are 100 percent owned, separate from the parent company’s operations is required. Following are condensed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 Condensed Consolidating Balance Sheet as of September 30, 2015 (in millions): ASSETS Subsidiary Parent Eliminations &amp; Guarantors Company Reclassifications Consolidated Current Assets Cash &amp; cash equivalents $ 3.1 $ 0.8 $ — $ 3.9 Accounts receivable - less reserves 68.9 — — 68.9 Intercompany receivables 46.4 183.9 (230.3 ) — Accrued unbilled revenues 49.1 — — 49.1 Inventories 119.7 — — 119.7 Prepayments &amp; other current assets 52.7 12.4 (17.8 ) 47.3 Total current assets 339.9 197.1 (248.1 ) 288.9 Utility Plant Original cost 6,001.4 — — 6,001.4 Less: accumulated depreciation &amp; amortization 2,385.3 — — 2,385.3 Net utility plant 3,616.1 — — 3,616.1 Investments in consolidated subsidiaries — 1,451.7 (1,451.7 ) — Notes receivable from consolidated subsidiaries — 746.5 (746.5 ) — Investments in unconsolidated affiliates 0.2 — — 0.2 Other investments 20.2 1.1 — 21.3 Nonutility plant - net 1.6 143.8 — 145.4 Goodwill - net 205.0 — — 205.0 Regulatory assets 130.7 20.7 — 151.4 Other assets 42.1 1.4 (8.4 ) 35.1 TOTAL ASSETS $ 4,355.8 $ 2,562.3 $ (2,454.7 ) $ 4,463.4 LIABILITIES &amp; SHAREHOLDER'S EQUITY Subsidiary Parent Eliminations &amp; Guarantors Company Reclassifications Consolidated Current Liabilities Accounts payable $ 122.2 $ 5.3 $ — $ 127.5 Intercompany payables 11.1 — (11.1 ) — Payables to other Vectren companies 28.7 — — 28.7 Refundable fuel &amp; natural gas costs 19.8 — — 19.8 Accrued liabilities 120.5 20.7 (17.8 ) 123.4 Short-term borrowings — 70.2 — 70.2 Intercompany short-term borrowings 98.6 46.5 (145.1 ) — Current maturities of long-term debt 13.0 75.0 — 88.0 Current maturities of long-term debt due to VUHI 74.1 — (74.1 ) — Total current liabilities 488.0 217.7 (248.1 ) 457.6 Long-Term Debt Long-term debt 402.9 799.8 — 1,202.7 Long-term debt due to VUHI 746.5 — (746.5 ) — Total long-term debt - net 1,149.4 799.8 (746.5 ) 1,202.7 Deferred Credits &amp; Other Liabilities Deferred income taxes 694.5 24.6 — 719.1 Regulatory liabilities 429.1 1.4 — 430.5 Deferred credits &amp; other liabilities 143.1 4.2 (8.4 ) 138.9 Total deferred credits &amp; other liabilities 1,266.7 30.2 (8.4 ) 1,288.5 Common Shareholder's Equity Common stock (no par value) 811.6 798.3 (811.6 ) 798.3 Retained earnings 640.1 716.3 (640.1 ) 716.3 Total common shareholder's equity 1,451.7 1,514.6 (1,451.7 ) 1,514.6 TOTAL LIABILITIES &amp; SHAREHOLDER'S EQUITY $ 4,355.8 $ 2,562.3 $ (2,454.7 ) $ 4,463.4 Condensed Consolidating Balance Sheet as of December 31, 2014 (in millions): ASSETS Subsidiary Parent Eliminations &amp; Guarantors Company Reclassifications Consolidated Current Assets Cash &amp; cash equivalents $ 6.9 $ 12.4 $ — $ 19.3 Accounts receivable - less reserves 113.0 — — 113.0 Intercompany receivables 0.8 186.7 (187.5 ) — Accrued unbilled revenues 122.4 — — 122.4 Inventories 113.2 — — 113.2 Recoverable fuel &amp; natural gas costs 9.8 — — 9.8 Prepayments &amp; other current assets 94.8 38.1 (49.4 ) 83.5 Total current assets 460.9 237.2 (236.9 ) 461.2 Utility Plant Original cost 5,718.7 — — 5,718.7 Less: accumulated depreciation &amp; amortization 2,279.7 — — 2,279.7 Net utility plant 3,439.0 — — 3,439.0 Investments in consolidated subsidiaries — 1,416.9 (1,416.9 ) — Notes receivable from consolidated subsidiaries — 746.5 (746.5 ) — Investments in unconsolidated affiliates 0.2 — — 0.2 Other investments 21.3 4.3 — 25.6 Nonutility plant - net 1.8 147.4 — 149.2 Goodwill - net 205.0 — — 205.0 Regulatory assets 106.7 21.6 — 128.3 Other assets 29.4 1.7 (11.5 ) 19.6 TOTAL ASSETS $ 4,264.3 $ 2,575.6 $ (2,411.8 ) $ 4,428.1 LIABILITIES &amp; SHAREHOLDER'S EQUITY Subsidiary Parent Eliminations &amp; Guarantors Company Reclassifications Consolidated Current Liabilities Accounts payable $ 176.2 $ 4.2 $ — $ 180.4 Intercompany payables 15.6 0.8 (16.4 ) — Payables to other Vectren companies 28.6 — — 28.6 Accrued liabilities 136.7 35.0 (49.4 ) 122.3 Short-term borrowings — 156.4 — 156.4 Intercompany short-term borrowings 97.0 — (97.0 ) — Current maturities of long-term debt 20.0 75.0 — 95.0 Current maturities of long-term debt due to VUHI 74.1 — (74.1 ) — Total current liabilities 548.2 271.4 (236.9 ) 582.7 Long-Term Debt Long-term debt - net of current maturities &amp; debt subject to tender 362.6 799.7 — 1,162.3 Long-term debt due to VUHI 746.5 — (746.5 ) — Total long-term debt - net 1,109.1 799.7 (746.5 ) 1,162.3 Deferred Credits &amp; Other Liabilities Deferred income taxes 665.8 19.3 — 685.1 Regulatory liabilities 408.8 1.5 — 410.3 Deferred credits &amp; other liabilities 115.5 5.2 (11.5 ) 109.2 Total deferred credits &amp; other liabilities 1,190.1 26.0 (11.5 ) 1,204.6 Common Shareholder's Equity Common stock (no par value) 806.9 793.7 (806.9 ) 793.7 Retained earnings 610.0 684.8 (610.0 ) 684.8 Total common shareholder's equity 1,416.9 1,478.5 (1,416.9 ) 1,478.5 TOTAL LIABILITIES &amp; SHAREHOLDER'S EQUITY $ 4,264.3 $ 2,575.6 $ (2,411.8 ) $ 4,428.1 Condensed Consolidating Statement of Income for the three months ended September 30, 2015 (in millions): Subsidiary Guarantors Parent Company Eliminations &amp; Reclassifications Consolidated OPERATING REVENUES Gas utility $ 108.5 $ — $ — $ 108.5 Electric utility 164.4 — — 164.4 Other — 10.2 (10.1 ) 0.1 Total operating revenues 272.9 10.2 (10.1 ) 273.0 OPERATING EXPENSES Cost of gas sold 27.3 — — 27.3 Cost of fuel &amp; purchased power 47.9 — — 47.9 Other operating 89.1 — (9.6 ) 79.5 Depreciation &amp; amortization 46.2 6.2 — 52.4 Taxes other than income taxes 11.4 0.4 — 11.8 Total operating expenses 221.9 6.6 (9.6 ) 218.9 OPERATING INCOME 51.0 3.6 (0.5 ) 54.1 Other income - net 3.3 10.8 (10.1 ) 4.0 Interest expense 15.9 11.3 (10.6 ) 16.6 INCOME BEFORE INCOME TAXES 38.4 3.1 — 41.5 Income taxes 13.5 1.1 — 14.6 Equity in earnings of consolidated companies, net of tax — 24.9 (24.9 ) — NET INCOME $ 24.9 $ 26.9 $ (24.9 ) $ 26.9 Condensed Consolidating Statement of Income for the three months ended September 30, 2014 (in millions): Subsidiary Guarantors Parent Company Eliminations &amp; Reclassifications Consolidated OPERATING REVENUES Gas utility $ 105.1 $ — $ — $ 105.1 Electric utility 165.9 — — 165.9 Other — 9.6 (9.5 ) 0.1 Total operating revenues 271.0 9.6 (9.5 ) 271.1 OPERATING EXPENSES Cost of gas sold 28.8 — — 28.8 Cost of fuel &amp; purchased power 50.3 — — 50.3 Other operating 88.6 — (8.7 ) 79.9 Depreciation &amp; amortization 44.8 6.1 0.1 51.0 Taxes other than income taxes 11.2 0.5 — 11.7 Total operating expenses 223.7 6.6 (8.6 ) 221.7 OPERATING INCOME 47.3 3.0 (0.9 ) 49.4 Other income - net 3.9 10.8 (9.9 ) 4.8 Interest expense 16.1 11.3 (10.8 ) 16.6 INCOME BEFORE INCOME TAXES 35.1 2.5 — 37.6 Income taxes 13.5 (0.2 ) — 13.3 Equity in earnings of consolidated companies, net of tax — 21.6 (21.6 ) — NET INCOME $ 21.6 $ 24.3 $ (21.6 ) $ 24.3 Condensed Consolidating Statement of Income for the nine months ended September 30, 2015 (in millions): Subsidiary Guarantors Parent Company Eliminations &amp; Reclassifications Consolidated OPERATING REVENUES Gas utility $ 590.1 $ — $ — $ 590.1 Electric utility 466.0 — — 466.0 Other — 30.6 (30.4 ) 0.2 Total operating revenues 1,056.1 30.6 (30.4 ) 1,056.3 OPERATING EXPENSES Cost of gas sold 235.8 — — 235.8 Cost of fuel &amp; purchased power 144.9 — — 144.9 Other operating 289.4 — (28.6 ) 260.8 Depreciation &amp; amortization 137.4 19.0 0.2 156.6 Taxes other than income taxes 41.6 1.4 — 43.0 Total operating expenses 849.1 20.4 (28.4 ) 841.1 OPERATING INCOME 207.0 10.2 (2.0 ) 215.2 Other income - net 11.7 31.7 (30.1 ) 13.3 Interest expense 47.6 34.0 (32.1 ) 49.5 INCOME BEFORE INCOME TAXES 171.1 7.9 — 179.0 Income taxes 63.6 1.1 — 64.7 Equity in earnings of consolidated companies, net of tax — 107.5 (107.5 ) — NET INCOME $ 107.5 $ 114.3 $ (107.5 ) $ 114.3 Condensed Consolidating Statement of Income for the nine months ended September 30, 2014 (in millions): Subsidiary Guarantors Parent Company Eliminations &amp; Reclassifications Consolidated OPERATING REVENUES Gas utility $ 681.1 $ — $ — $ 681.1 Electric utility 480.9 — — 480.9 Other — 28.7 (28.5 ) 0.2 Total operating revenues 1,162.0 28.7 (28.5 ) 1,162.2 OPERATING EXPENSES Cost of gas sold 343.4 — — 343.4 Cost of fuel &amp; purchased power 155.4 — — 155.4 Other operating 286.4 — (26.7 ) 259.7 Depreciation &amp; amortization 133.8 17.4 0.3 151.5 Taxes other than income taxes 42.9 1.3 0.1 44.3 Total operating expenses 961.9 18.7 (26.3 ) 954.3 OPERATING INCOME 200.1 10.0 (2.2 ) 207.9 Other income - net 9.7 32.4 (29.7 ) 12.4 Interest expense 48.0 33.9 (31.9 ) 50.0 INCOME BEFORE INCOME TAXES 161.8 8.5 — 170.3 Income taxes 62.0 (0.2 ) — 61.8 Equity in earnings of consolidated companies, net of tax — 99.8 (99.8 ) — NET INCOME $ 99.8 $ 108.5 $ (99.8 ) $ 108.5 Condensed Consolidating Statement of Cash Flows for the nine months ended September 30, 2015 (in millions): Subsidiary Guarantors Parent Company Eliminations Consolidated NET CASH PROVIDED BY OPERATING ACTIVITIES $ 351.7 $ 50.7 $ — $ 402.4 CASH FLOWS FROM FINANCING ACTIVITIES Proceeds from Long-term debt - net of issuance costs 37.5 — — 37.5 Additional capital contribution from parent 4.7 4.7 (4.7 ) 4.7 Requirements for: Dividends to parent (77.4 ) (82.8 ) 77.4 (82.8 ) Retirement of long term debt (5.0 ) — — (5.0 ) Net change in intercompany short-term borrowings 1.7 46.5 (48.2 ) — Net change in short-term borrowings — (86.2 ) — (86.2 ) Net cash used in financing activities (38.5 ) (117.8 ) 24.5 (131.8 ) CASH FLOWS FROM INVESTING ACTIVITIES Proceeds from: Consolidated subsidiary distributions — 77.4 (77.4 ) — Other investing activities — 3.1 — 3.1 Requirements for: Capital expenditures, excluding AFUDC equity (260.8 ) (18.6 ) — (279.4 ) Consolidated subsidiary investments — (4.7 ) 4.7 — Changes in restricted cash (9.7 ) — — (9.7 ) Net change in short-term intercompany notes receivable (46.5 ) (1.7 ) 48.2 — Net cash used in investing activities (317.0 ) 55.5 (24.5 ) (286.0 ) Net change in cash &amp; cash equivalents (3.8 ) (11.6 ) — (15.4 ) Cash &amp; cash equivalents at beginning of period 6.9 12.4 — 19.3 Cash &amp; cash equivalents at end of period $ 3.1 $ 0.8 $ — $ 3.9 Condensed Consolidating Statement of Cash Flows for the nine months ended September 30, 2014 (in millions): Subsidiary Guarantors Parent Company Eliminations Consolidated NET CASH PROVIDED BY OPERATING ACTIVITIES $ 226.3 $ 56.1 $ — $ 282.4 CASH FLOWS FROM FINANCING ACTIVITIES Proceeds from: Long-term debt, net of issuance costs 187.2 — (124.2 ) 63.0 Additional capital contribution from parent 4.6 4.6 (4.6 ) 4.6 Requirements for: Dividends to parent (76.2 ) (81.4 ) 76.2 (81.4 ) Retirement of long term debt (63.6 ) — — (63.6 ) Net change in intercompany short-term borrowings (32.5 ) 28.6 3.9 — Net change in short-term borrowings — 31.5 — 31.5 Net cash used in financing activities 19.5 (16.7 ) (48.7 ) (45.9 ) CASH FLOWS FROM INVESTING ACTIVITIES Proceeds from: Consolidated subsidiary distributions — 76.2 (76.2 ) — Other investing activities — 0.3 — 0.3 Requirements for: Capital expenditures, excluding AFUDC equity (221.4 ) (18.6 ) — (240.0 ) Consolidated subsidiary investments — (4.6 ) 4.6 — Net change in long-term intercompany notes receivable — (124.2 ) 124.2 — Net change in short-term intercompany notes receivable (28.7 ) 32.6 (3.9 ) — Net cash used in investing activities (250.1 ) (38.3 ) 48.7 (239.7 ) Net change in cash &amp; cash equivalents (4.3 ) 1.1 — (3.2 ) Cash &amp; cash equivalents at beginning of period 8.2 0.4 — 8.6 Cash &amp; cash equivalents at end of period $ 3.9 $ 1.5 $ — $ 5.4</t>
  </si>
  <si>
    <t>Excise and Utility Receipts Taxes</t>
  </si>
  <si>
    <t>Excise and Utility Receipts Taxes [Abstract]</t>
  </si>
  <si>
    <t>Excise and Utility Receipts Taxes Excise taxes and a portion of utility receipts taxes are included in rates charged to customers. Accordingly, the Company records these taxes received as a component of operating revenues, which totaled $5.0 million and $4.9 million in the three months ended September 30, 2015 and 2014 , respectively. For the nine months ended September 30, 2015 and 2014 , these taxes totaled $22.1 million and $23.3 million , respectively. Expenses associated with excise and utility receipts taxes are recorded as a component of Taxes other than income taxes .</t>
  </si>
  <si>
    <t>Supplemental Cash Flow Information</t>
  </si>
  <si>
    <t>Accruals for Utility &amp; Nonutility Plant [Abstract]</t>
  </si>
  <si>
    <t>Accruals for Utility and NonUtility Plant [Text Block]</t>
  </si>
  <si>
    <t>Supplemental Cash Flow Information As of September 30, 2015 and December 31, 2014 , the Company has accruals related to utility and nonutility plant purchases totaling approximately $22.9 million and $19.0 million , respectively.</t>
  </si>
  <si>
    <t>Transactions with Other Vectren Companies and Affiliates</t>
  </si>
  <si>
    <t>Transactions with Other Vectren Companies and Affiliates [Abstract]</t>
  </si>
  <si>
    <t>Transactions With Other Vectren Companies and Affiliates [Text Block]</t>
  </si>
  <si>
    <t>Transactions with Other Vectren Companies and Affiliates Vectren Fuels, Inc. (Vectren Fuels) On August 29, 2014, Vectren closed on a transaction to sell its wholly owned coal mining subsidiary, Vectren Fuels, to Sunrise Coal, LLC (Sunrise), an Indiana-based wholly-owned subsidiary of Hallador Energy Company. Prior to the sale, SIGECO purchased coal used for electric generation from Vectren Fuels. The Company purchased $30.0 million and $98.6 million for the three and nine months ended September 30, 2014 , respectively. After the exit of the coal mining business by Vectren, Sunrise has assumed Vectren Fuels' supply contracts and has also negotiated new contracts for similar quality coal that will result in the Company purchasing most of its coal supply from Sunrise. Vectren Infrastructure Services Corporation (VISCO) VISCO, a wholly owned subsidiary of Vectren, provides underground pipeline construction and repair services. VISCO's customers include Utility Holdings’ utilities and fees incurred by Utility Holdings and its subsidiaries totaled $36.6 million and $30.1 million for the three months ended September 30, 2015 and 2014 , respectively, and for the nine months ended September 30, 2015 and 2014 totaled $85.9 million and $63.5 million , respectively. Amounts owed to VISCO at September 30, 2015 and December 31, 2014 are included in Payables to other Vectren companies in the Condensed Consolidated Balance Sheets. Support Services &amp; Purchases Vectren provides corporate and general and administrative services to the Company and allocates certain costs to the Company, including costs for share-based compensation and for pension and other postretirement benefits that are not directly charged to subsidiaries. These costs are allocated using various allocators, including number of employees, number of customers and/or the level of payroll, revenue contribution and capital expenditures. Allocations are at cost. For the three months ended September 30, 2015 and 2014 , Utility Holdings received corporate allocations totaling $12.0 million and $13.0 million , respectively. For the nine months ended ending September 30, 2015 and 2014 , Utility Holdings received corporate allocations totaling $39.5 million and $41.7 million , respectively. The Company does not have share-based compensation plans and pension and other postretirement plans separate from Vectren and allocated costs include participation in Vectren's plans. The allocation methodology for retirement costs is consistent with FASB guidance related to “multiemployer” benefit accounting.</t>
  </si>
  <si>
    <t>Financing Activities</t>
  </si>
  <si>
    <t>Debt Disclosure [Abstract]</t>
  </si>
  <si>
    <t xml:space="preserve"> Financing Activities Indiana Gas Unsecured Note Retirement On March 15, 2015, a $5 million Indiana Gas senior unsecured note matured. The Series E note carried a fixed interest rate of 7.15 percent. The repayment of debt was funded by the Company's commercial paper program. Utility Holdings Debt Transactions On June 11, 2015, Vectren Utility Holdings entered into a private placement Note Purchase Agreement pursuant to which institutional investors have agreed to purchase the following tranches of notes: (i) $25 million of 3.90 percent Guaranteed Senior Notes, Series A, due December 15, 2035, (ii) $135 million of 4.36 percent Guaranteed Senior Notes, Series B, due December 15, 2045, and (iii) $40 million of 4.51 percent Guaranteed Senior Notes, Series C, due December 15, 2055. The notes will be unconditionally guaranteed by Indiana Gas, SIGECO and VEDO. Subject to the satisfaction of customary conditions precedent, the financing is scheduled to close on or about December 15, 2015. As a result of the long-term financing arrangement signed on June 11, 2015, the Company had established the intent and ability to refinance $15 million of debt maturing in the next twelve months. As of June 30, 2015, this debt to be refinanced is classified in long-term debt. SIGECO Debt Issuance On September 9, 2015, SIGECO completed a $38.2 million tax-exempt first mortgage bond issuance. The principal terms of the two new series of tax-exempt debt are: (i) $23.0 million in Environmental Improvement Revenue Bonds, Series 2015, issued by the City of Mount Vernon, Indiana and (ii) $15.2 million in Environmental Improvement Revenue Bonds, Series 2015, issued by Warrick County, Indiana. Both bonds were sold in a public offering at an initial interest rate of 2.375 percent per annum that is fixed until September 2020 when the bonds will be remarketed. The bonds have a final maturity of September 2055.</t>
  </si>
  <si>
    <t>Commitments and Contingencies</t>
  </si>
  <si>
    <t>Commitments and Contingencies Disclosure [Abstract]</t>
  </si>
  <si>
    <t>Commitments &amp; Contingencies Commitments The Company has both firm and non-firm commit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mp; Regulatory Matters</t>
  </si>
  <si>
    <t>Public Utilities, General Disclosures [Abstract]</t>
  </si>
  <si>
    <t>Gas Rate and Regulatory Matters</t>
  </si>
  <si>
    <t>Gas Rate &amp; Regulatory Matters Regulatory Treatment of Investments in Natural Gas Infrastructure Replacement The Company monitors and maintains its natural gas distribution system to ensure that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a result of federal pipeline safety requirements. Laws passed in both Indiana and Ohio provide utilities the opportunity to timely recover costs of federally mandated projects and other infrastructure improvement projects outside of a base rate proceeding. In April 2011, Indiana Senate Bill 251 (Senate Bill 251) was signed into Indiana law. The law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Commission, along with recovery of depreciation and other operating costs associated with these mandates. The remaining 20 percent of those costs is deferred for future recovery in the utility's next general rate case. In April 2013, Indiana Senate Bill 560 (Senate Bill 560) was signed into Indiana law. This legislation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is deferred and recovered in the utility’s next general rate case, which must be filed before the expiration of the seven year plan. The adjustment mechanism is capped at an annual increase in retail revenues of no more than two percent. In June 2011, Ohio House Bill 95 (House Bill 95) was signed into law. Outside of a base rate proceeding, this legislation permits a natural gas utility to apply for recovery of much of its capital expenditure program. The legislation also allows for the deferral of costs, such as depreciation, property taxes, and debt-related post in 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 in service carrying costs on qualifying projects totaling $20 million annually at Indiana Gas and $3 million annually at SIGECO. The debt-related post-in-service carrying costs are recognized in the Condensed Consolidated Statements of Income currently. The recording of post-in-service carrying costs and depreciation deferral is limited by individual qualifying projects to three years after being placed into service at SIGECO and four years after being placed into service at Indiana Gas. At September 30, 2015 and December 31, 2014, the Company has regulatory assets totaling $19.1 million and $16.4 million , respectively, associated with the deferral of depreciation and debt-related post-in-service carrying cost activities. Beginning in 2014, all bare steel and cast iron replacement activities are now part of the Company’s seven -year capital investment plan filed pursuant to Senate Bill 251, discussed further below. Requests for Recovery Under Indiana Regulatory Mechanisms On August 27, 2014, the IURC issued an Order (August 2014 Order) approving the Company’s seven-year capital infrastructure replacement and improvement plan, beginning in 2014, and the proposed accounting authority and recovery, pursuant to Senate Bill 251 and 560. As provided in the two laws, the Order approved semi-annual filings for rate recovery of 100 percent of the costs, inclusive of return, related to these capital investments and operating expenses, with 80 percent of the costs recovered currently via an approved tracking mechanism and 20 percent of the costs deferred and recovered in the Company’s next base rate proceeding. In addition, the Order established guidelines to annually update the seven-year capital investment plan. Finally, the Order approved the Company’s proposal to recover eligible costs via a fixed monthly charge per residential customer. On September 26, 2014, the OUCC filed an appeal of the IURC's finding that the remaining value of retired assets replaced during the infrastructure projects should not be netted against the cost being recovered in the tracking mechanism. In June 2015, the Indiana Court of Appeals issued an opinion in favor of the Company that agreed with the IURC finding as issued in its original August 2014 Order. On January 14, 2015, the IURC issued an Order approving the Company’s initial request for recovery of the revenue requirement through June 30, 2014 as part of its approved seven-year plan. As the next step of the recovery process, as outlined in the legislation, this Order initiates the rates and charges necessary to begin cash recovery of 80 percent of the revenue requirement, with the remaining 20 percent deferred for recovery in the Company's next base rate cases. Also, consistent with the guidelines set forth in the original August 2014 Order, the IURC approved the Company’s update to its seven-year plan, to reflect changes to project prioritization as a result of both additional risk modeling and cost fluctuations. On April 1, 2015, the Company filed its second request for recovery of the revenue requirement associated with capital investment and applicable operating costs through December 31, 2014. On June 1, 2015, the Company amended its case to delay the recovery of a portion of the investment associated with the Senate Bill 560 approved investment made from July 2014 to December 2014, until its third filing when it committed to provide additional project detail for the later years of the plan. This commitment is in response to challenges to the proposed Transmission, Distribution, and Storage Improvement Charge (TDSIC) plans of other Indiana utilities in their cases. On July 22, 2015, the IURC issued an Order, approving the recovery of these investments consistent with the Company's proposal, with modification, specifically to the rate of return applicable to the Senate Bill 251 compliance component. The IURC found that the overall rate of return to be applied to the investment in determining the revenue requirement is to be updated with each filing, reflecting the current capital structure and associated costs, with the exception of the rate of return on equity, which remains fixed at the rate determined in the Company's last base rate case. This IURC interpretation of the overall rate of return to be used is the same as that already in place for the Senate Bill 560 component. On October 1, 2015, the Company filed its third request for recovery of the revenue requirement associated with capital investment and applicable operating costs through June 30, 2015, including investment associated with the Senate Bill 560 approved investment made from July 2014 to December 2014 that was delayed in the second request. The Company provided an update to its seven-year plan, as well as the additional detail on the planned investments included in the plan. The updated plan reflects capital expenditures of approximately $1 billion , an increase of $100 million from the previous plan, of which $240 million has been spent as of September 30, 2015 . Pursuant to the process outlined in Senate Bill 560, the Company expects an order by early 2016.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To date, the Company has made capital investments under this rider totaling $179.6 million . Regulatory assets associated with post-in-service carrying costs and depreciation deferrals were $16.9 million and $13.1 million at September 30, 2015 and December 31, 2014, respectively. Due to the expiration of the initial five -year term for the DRR in early 2014, the Company filed a request in August 2013 to extend and expand the DRR.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other infrastructure investments. The Order limits the resulting DRR fixed charge per month for residential and small general service customers to specific graduated levels over the next five years. The Company's five-year capital expenditure plan related to these infrastructure investments for calendar years 2013 through 2017 totals approximately $200 million . The capital expenditure plan is subject to the graduated caps on the fixed DRR monthly charge applicable to residential and small general service customers approved in the Order however, is not expected to exceed those caps. In addition, the Order approved the Company's commitment that the DRR can only be further extended as part of a base rate case. On August 26, 2015, the Company received an Order approving its adjustment to the DRR for recovery of costs incurred through December 31, 2014. Given the extension of the DRR through 2017 as discussed above and the continued ability to defer other capital expenses under House Bill 95, it is anticipated that the Company will file a general rate case for the inclusion in rate base of the above costs near the expiration of the DRR. As such, the bill impact limits discussed below are not expected to be reached given the Company's capital expenditure plan during the remaining three-year time frame.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have established a prospective bill impact evaluation on the cumulative deferrals, limiting the total deferrals at a level which would equal $1.50 per residential and small general service customer per month. As of September 30, 2015 , the Company's deferrals have not reached this bill impact cap. In addition, the Orders approved the Company's proposal that subsequent requests for accounting authority will be filed annually in April. The Company submitted its most recent annual filing on April 30, 2015, which covers the Company’s capital expenditure program through calendar year 2015. Other Regulatory Matters Indiana Gas &amp; SIGECO Gas Decoupling Extension Filing On September 9, 2015, the IURC issued an Order granting the extension of the current decoupling mechanism in place at both Indiana gas companies and recovery of conservation program costs through December 2019.</t>
  </si>
  <si>
    <t>Electric Rate and Regulatory Matters</t>
  </si>
  <si>
    <t>Electric Rate &amp; Regulatory Matters SIGECO Electric Environmental Compliance Filing On January 28, 2015, the IURC issued an Order (January Order) approving the Company’s request for approval of capital investments on its coal-fired generation units to comply with new EPA mandates related to mercury and air toxic standards (MATS) effective in 2015 and to address an outstanding Notice of Violation (NOV) from the EPA. As of September 30, 2015 , approximately $30 million has been spent on equipment to control mercury in both air and water emissions, and $26 million to address the issues raised in the NOV proceeding on the increase in sulfur trioxide emissions. The total investment is estimated to be between $75 million and $85 million . The Order approved the Company’s request for deferred accounting treatment, as supported by provisions under Indiana Senate Bill 29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expected to occur in 2015 and 2016. As of September 30, 2015 , the Company has approximately $2 million deferred related to depreciation, property tax, and operating expense, and $0.8 million deferred related to post-in-service carrying costs. In March 2015, the Company was notified that certain parties had filed a Notice of Appeal with the Indiana Court of Appeals in response to the IURC's Order. In June 2015, Joint Appellants’ Citizens Action Coalition of Indiana, Inc., Sierra Club, Inc., and Valley Watch, Inc. (the appellants) filed a brief which challenged the sufficiency of the findings in the IURC's January Order approving the Company’s investments and proposed accounting treatment in terms of whether that Order made certain findings required by statute. On October 29, 2015, the Indiana Court of Appeals issued its opinion affirming the IURC’s findings with regard to equipment required to comply with MATS and certain national pollutant discharge elimination system rules (approximately $34 million). The Court remanded the case back to the IURC so that it can make the findings required by statute with regard to equipment required by the NOV (approximately $39 million). Given the Commission’s previous approval of this project, the Company believes the Commission will make these findings and issue a new order in support of the project. Coal Procurement Procedures Entering 2014, SIGECO had in place staggered term coal contracts with Vectren Fuels and one other supplier to provide coal for its generating units. During 2014, SIGECO entered into separate negotiations with Vectren Fuels and Sunrise Coal to modify its existing contracts as well as enter into new long-term contracts in order to secure its supply of coal with specifications that support its compliance with MATS. Subsequent to the sale of Vectren Fuels to Sunrise Coal in August 2014, all such contracts have been assigned to Sunrise Coal. Those contracts were submitted to the IURC for review as part of the 2014 annual sub docket proceeding. In December 2014, the IURC determined that the terms of the coal contracts were reasonable. The annual sub docket proceeding is no longer required. On December 5, 2011 within the quarterly FAC filing, SIGECO submitted a joint proposal with the OUCC to reduce its fuel costs billed to customers by accelerating into 2012 the impact of lower cost coal under new term contracts effective after 2012. The cost difference was deferred to a regulatory asset and is being recovered over a six -year period without interest beginning in 2014. The IURC approved this proposal on January 25, 2012, with the reduction to customer’s rates effective February 1, 2012. The total balance deferred for recovery through the Company’s FAC, which began February 2014, was $42.4 million , of which $30.0 million remains as of September 30, 2015 . SIGECO Electric Demand Side Management (DSM) Program Filing 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3) lost margin recovery associated with the implementation of DSM programs for large customers; and 4) deferral of lost margin up to $3 million in 2012 and $1 million in 2011 associated with small customer DSM programs for subsequent recovery under a tracking mechanism to be proposed by the Company. On June 20, 2012, the IURC issued an Order approving a small customer lost margin recovery mechanism, inclusive of all previous deferrals. This mechanism is an alternative to the electric decoupling proposal that was denied by the IURC in the Company's last base rate proceeding. For the nine months ended September 30, 2015 and 2014 , the Company recognized electric utility revenue of $7.5 million and $6.6 million , respectively, associated with this approved lost margin recovery mechanism. On March 28, 2014, Indiana Senate Bill 340 was signed into law. This legislation ended electric DSM programs on December 31, 2014 that had been conducted to meet the energy savings requirements established by the IURC in 2009. The legislation also allows for industrial customers to opt out of participating in energy efficiency programs. As of January 1, 2015, approximately 80 percent of the Company’s eligible industrial load has opted out of participation in the applicable energy efficiency programs. The Company filed a request for IURC approval of a new portfolio of DSM programs on May 29, 2014 to be offered in 2015. On October 15, 2014, the IURC issued an Order approving a Settlement between the OUCC and the Company regarding the new portfolio of DSM programs effective January 2015, and new programs were implemented during the first quarter of 2015. On May 6, 2015, Indiana's governor signed Indiana Senate Bill 412 into law requiring electricity suppliers to submit energy efficiency plans to the IURC at least once every three years. Senate Bill 412 also support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In September 2015, the Company received an Order to continue offering and recovering the associated cost of its 2015 programs until March 31, 2016. In that same timeframe, the Commission is expected to issue an order approving the 2016-2017 programs. In October 2015, the OUCC and Citizens Action Coalition of Indiana filed testimony recommending the rejection of the Company’s plan, contending it was not reasonable under the terms of Indiana Senate Bill 412 due to the program design and the Company’s proposal to recover lost revenues and incentives associated with the measures. Vectren filed rebuttal testimony in October 2015 defending the plan’s compliance with Indiana Senate Bill 412. A hearing is scheduled for November 13, 2015. FERC Return on Equity (ROE) Complaint On November 12, 2013, certain parties representing a group of industrial customers filed a joint complaint with the FERC under Section 206 of the Federal Power Act against MISO and various MISO transmission owners, including SIGECO. The joint parties seek to reduce the 12.38 percent return on equity used in the MISO transmission owners’ rates, including SIGECO’s formula transmission rates, to 9.15 percent , and to set a capital structure in which the equity component does not exceed 50 percent . The MISO transmission owners filed their response to the complaint on January 6, 2014, opposing any change to the return. As of September 30, 2015 , the Company had invested approximately $157.7 million in qualifying projects. The net plant balance for these projects totaled $141.1 million at September 30, 2015 . This joint complaint is similar to a complaint against the New England Transmission Owners (NETO) filed in September 2011, which requested that the 11.14 percent incentive return granted on qualifying investments in NETO be lowered. On October 16, 2014, the FERC issued an Order in the NETO case approving a 10.57 percent return on equity and a methodology set out in its June 19, 2014 decision. In addition to the NETO ruling, the FERC acknowledged that the pending complaint raised against the MISO transmission owners is reasonable, and ordered the initiation of a formal settlement discussion, mediated by a FERC appointed judge, in November 2014. A settlement has not been reached, however an evidentiary hearing was conducted in August 2015. An initial decision is expected by early 2016. The timing of the final order from the FERC is unknown at this time. The Company has established a reserve pending the outcome of these complaints. Separately, on January 6, 2015, the FERC approved a MISO transmission owner joint request for an adder to the approved ROE. Under FERC regulations, transmission owners that are part of a Regional Transmission Organization (RTO) such as MISO are authorized to earn an incentive of 50 basis points above the FERC approved ROE. The FERC deferred the implementation of this adder until the pending complaint is resolved. Once the FERC sets a new ROE in the complaint case, this adder will be applied to that ROE, with retroactive billing to occur back to January 7, 2015.</t>
  </si>
  <si>
    <t>Environmental Matters</t>
  </si>
  <si>
    <t>Environmental Matters Disclosure [Abstract]</t>
  </si>
  <si>
    <t>Environmental Matters Indiana Senate Bill 251 Senate Bill 251 is also applicable to federal environmental mandates impacting SIGECO electric operations. The Company continues with its ongoing evaluation of the stricter regulations the EPA is currently pursuing involving carbon and air quality, fly ash disposal, cooling tower intake facilities, waste water discharges, and the applicability of Senate Bill 251 if costs to comply are incurred. These issues are further discussed below. Air Quality Mercury and Air Toxics (MATS) Rule 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Reductions are to be achieved within three years of publication of the final rule in the Federal Register. Legal challenges to the MATS Rule continue. In July 2014, a coalition of twenty-one states, including Indiana, filed a petition with the U.S. Supreme Court seeking review of the decision of the appellate court that found that the EPA appropriately based its decision to list coal and oil fired generation units as a source of the pollutants at issue solely on those pollutants’ impact on public health. On June 29, 2015, the U.S. Supreme Court reversed the appellate court decision on the basis of the EPA’s failure to consider costs before determining whether it was appropriate and necessary to regulate steam electric generating units under Section 112 of the Clean Air Act. The Court did not vacate the rule, but remanded the MATS rule back to the appellate court for further proceedings consistent with the opinion. MATS compliance was required to commence April 16, 2015, and the Company continues to operate in full compliance with the MATS rule during the pendency of the appellate court remand which could take several months. Notice of Violation for A.B. Brown Power Plant The Company received a NOV from the EPA in November 2011 pertaining to its A.B. Brown generating station. The NOV asserts that when the facility was equipped with Selective Catalytic Reduction (SCR) systems, the correct permits were not obtained or the best available control technology to control incidental sulfuric acid mist was not installed. The Company reached a settlement in principle with the EPA to resolve the NOV and expects the EPA to execute the final settlement yet in 2015. As noted previously, on January 28, 2015, the IURC issued an Order approving the Company’s request for approval of capital investments on its coal-fired generation units to comply with new EPA mandates related to MATS effective in 2015 and to address an outstanding NOV from the EPA. The total investment is estimated to be between $75 million and $85 million , roughly half of which will be made to control mercury in both air and water emissions, and the remaining investment will be made to address the issues raised in the NOV proceeding on the increase in sulfur trioxide emissions. Ozone NAAQS and Clean Air Act On November 26, 2014, the EPA proposed to tighten the current National Ambient Air Quality Standard (NAAQS) for ozone from the current standard of 75 parts per billion (ppb) to a level with the range of 65 to 70 ppb. On October 1, 2015, the EPA finalized a new NAAQS for ozone at the high end of the range, or 70 ppb. The EPA is expected to make final determinations as to whether a region is in attainment for the new NAAQS in 2018 based upon monitoring data from 2014-2016. While it is possible that counties in southwest Indiana could be declared in non-attainment with the new standard, and thus could have an effect on future economic development activities in the Company's service territory, the Company does not anticipate any significant compliance cost impacts from the determination given its previous investment in SCR technology for NOx control on its units as explained below. To comply with Indiana’s implementation plan of the Clean Air Act, the Company obtained authority from the IURC to invest in clean coal technology. Using this authorization, the Company invested approximately $411 million starting in 2001 with the last equipment being placed into service on January 1, 2010. The pollution control equipment included SCR systems, fabric filters, and an SO2 scrubber at its generating facility that is jointly owned with Alcoa Power Generating, Inc. SCR technology is the most effective method of reducing NOx emissions where high removal efficiencies are required and fabric filters control particulate matter emissions. The unamortized portion of the $411 million clean coal technology investment was included in rate base for purposes of determining SIGECO’s electric base rates approved in the latest base rate order obtained April 27, 2011. SIGECO’s coal-fired generating fleet is 100 percent scrubbed for SO2 and 90 percent controlled for NOx. Utilization of the Company’s NOx and SO2 allowances can be impacted as regulations are revised and implemented. Most of these allowances were granted to the Company at zero cost; therefore, any reduction in carrying value that could result from future changes in regulations would be immaterial. Coal Ash Waste Disposal, Ash Ponds and Water Coal Combustion Residuals Rule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Company will continue to reuse a majority of its ash. Legislation is currently being considered by Congress that would provide for enforcement of the federal program by states. Under the final CCR rule, the Company is required to complete a series of integrity assessments, including seismic modeling given the Company’s facilities are located within two seismic zones, and groundwater monitoring studies to determine whether one or more of its ash ponds can continue in service, or whether a pond must be retrofitted with liners or closed and bottom ash handling conversions completed. The Company estimates capital expenditures to comply with the alternatives in the final rule could range from approximately $35 million to $80 million for final capping and monitoring costs of the ponds at both F.B. Culley and A.B. Brown generating stations. At this time the Company does not believe that these rules are applicable to its Warrick generating unit, as this unit is part of a larger generating station that predominantly serves an adjacent industrial facility. As of September 30, 2015, the Company has recorded an approximate $25 million asset retirement obligation (ARO). The recorded ARO reflects the current present value of the approximate $35 million in estimated costs in the range above that represent the legal obligation to cap the existing ponds at the end of the anticipated pond life based on compliance with the CCR rule. The estimated obligation is based on additional assumptions such as future ash levels, remaining life of the ash ponds, compliance assessments within the final rule at future dates, and costs for future construction services. These assumptions and estimations are subject to change in the future and could materially impact the amount of the estimated ARO. Effluent Limitation Guidelines (ELGs) Under the Clean Water Act, the EPA sets technology-based guidelines for water discharges from new and existing facilities. On September 30, 2015, the EPA released final revisions to the existing steam electric ELGs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ELGs will be implemented when existing water discharge permits for the plants are renewed, with compliance activities expected to commence within the 2018-2023 timeframe. The ELGs work in tandem with the recently released CCR requirements, and effectively prohibit the use of less costly lined sediment basin options for disposal of coal combustion residuals, and virtually mandate conversions to dry bottom ash handling. Cooling Water Intake Structures Section 316(b) of the Clean Water Act requires that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o comply, the Company believes that capital investments will likely be in the range of $4 million to $8 million . Climate Change In April 2007, the US Supreme Court determined that greenhouse gases (GHG) meet the definition of "air pollutant" under the Clean Air Act and ordered the EPA to determine whether GHG emissions cause or contribute to air pollution that may reasonably be anticipated to endanger public health or welfare. The endangerment finding was finalized in December 2009, concluding that carbon emissions pose an endangerment to public health and the environment. The EPA has finalized three sets of GHG regulations that apply to the Company’s generating facilities. In 2009, the EPA finalized a mandatory GHG emissions registry which requires the reporting of emissions. The EPA has also finalized a revision to the Prevention of Significant Deterioration (PSD) and Title V permitting rules which would require facilities that emit 75,000 tons or more of GHG's a year to obtain a PSD permit for new construction or a significant modification of an existing facility. The EPA's PSD and Title V permitting rules for GHG's were upheld by the US Court of Appeals for the District of Columbia, and in June 2014 the US Supreme Court upheld the regulations with respect to applicability to major sources such as coal-fired power plants that are required to hold PSD construction and Title V air operating permits for other criteria pollutants. On August 3, 2015, the EPA released its final Clean Power Plan (CPP) rule which requires a 32 percent reduction in carbon emissions from 2005 levels. The original proposal in June 2014 called for a 30 percent reduction. The final CPP rule is significantly different in many respects from the June 2014 proposal. The EPA removed the energy efficiency block in the final rule and increased the assumption related to reliance upon renewables for compliance. In addition to the change in energy efficiency and renewables assumptions, the EPA also incorporated a new emission rate factor as a means of leveling the emission reduction requirements across the states. This resulted in the final emission rate reduction goal for Indiana of 1,242 lb CO2/MWh to be achieved by 2030, as compared to a goal of 1,531 lb CO2/ MWh as proposed in June of 2014. Final state goals now fall within a narrower, lower range (between 771 lb CO2/MWh and 1,305 lb CO2/MWh), with states having higher percentages of coal-fired generation receiving more stringent emission rate goals than those in the original proposal. The new rule also gives states the option of seeking a two-year extension from the deadline of September 2016 to submit a final state implementation plan (SIP). Under the CPP, states have the flexibility to include energy efficiency and other measures should it choose to implement a SIP as provided in the final rule. While states are given an interim goal (1,451 lb CO2/MWh for Indiana), the final rule gives states the flexibility to shape their own emissions reduction over the 2022-2029 time period. The final rule was published in the Federal Register on October 23, 2015 and that action was immediately followed by litigation initiated by the State of Indiana and 23 other states as a coalition challenging the rule. In the event that a state does not submit a SIP, the EPA also released a proposed federal implementation plan (FIP), which would be imposed in those states without an approved SIP. The proposed FIP would apply an emission rate requirement directly on affected units. Under the proposed FIP, the CO2 emission rate limit for coal-fired units would start at 1,671 lbs CO2/MWh in 2022 and decrease to a final emission rate cap of 1,305 lbs CO2/MWh by 2030. While the FIP emission rate cap appears to be slightly less stringent than the state reduction goal for Indiana, the cap would apply directly to affected units and these units would not have the benefit of averaging emission rates with rates from zero-carbon sources as would be available in a SIP. Purchases of emission credits from zero-carbon sources can be made for compliance. The FIP will be subject to extensive public comments prior to finalization. While the State of Indiana has not formally committed to file a SIP, the utilities in Indiana are working with the state's designated agency to analyze various compliance options for consideration and possible integration into a state plan submittal. Indiana is the 5th largest carbon emitter in the nation in tons of CO2 produced from electric generation. In 2013, Indiana’s electric utilities generated 105.6 million tons of CO2. The Company’s share of that total was 6.3 million , or less than 6 percent . Since 2005, the Company’s emissions of CO2 have declined 23 percent (on a tonnage basis). These reductions have come from the retirement of F.B. Culley Unit 1, expiration of municipal contracts, electric conservation, the addition of renewable generation, and the installation of more efficient dense pack turbine technology. With respect to renewable generation, in 2008 and 2009, the Company executed long-term purchase power commitments for a total of 80 MW of wind energy. The Company currently has approximately 4 percent of its electricity being provided by clean energy sources due to the long-term wind contracts and landfill gas investment. With respect to CO2 emission rate, since 2005 the Company has lowered its CO2 emission rate (as measured in lbs CO2/MWh) from 1,967 lbs CO2/MWh to 1,922 lbs CO2/MWh, for a reduction of 3 percent . The Company’s CO2 emission rate of 1,922 lbs CO2/MWh is basically the same as the State’s average CO2 emission rate of 1,923 lbs CO2/MWh.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will undertake a detailed review of the requirements of the CPP and the proposed FIP and commence a review of potential compliance options. In 2016 the Company will file its next integrated resource plan that will model compliance assumptions and costs and evaluate possible compliance alternatives. The Company will also continue to remain engaged with the State of Indiana to assess the final rule and to develop a plan that is the least cost to its customers. While the Company cannot reasonably estimate the total cost to comply with the CCR, ELG and CPP regulations at this time, the Company is exploring various compliance options ranging from continued compliance for all, or some, of the units to retirement of units. The cost of compliance with these new regulations could be significant. The Company believes that such compliance costs would be considered a federally mandated cost of providing electricity, and therefore, should be recoverable from customers through Senate Bill 251 as referenced above or Senate Bill 29, which was used by the Company to recover its initial pollution control investments. These compliance alternatives, including the impact on customer rates, will be fully considered as part of the Company’s public integrated resource planning process to be conducted in 2016.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 $23.2 million at Indiana Gas and $20.2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8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September 30, 2015 and December 31, 2014 , approximately $3.4 million and $3.6 million , respectively,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September 30, 2015 December 31, 2014 (In millions) Carrying Amount Est. Fair Value Carrying Amount Est. Fair Value Long-term debt $ 1,290.7 $ 1,411.2 $ 1,257.3 $ 1,408.0 Short-term borrowings 70.2 70.2 156.4 156.4 Cash &amp; cash equivalents 3.9 3.9 19.3 19.3 For the balance sheet dates presented in these financial statements, the Company had no material assets or liabilities recorded at fair value outstanding, and no material assets or liabilities valued using Level 3 inputs.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or over a 15 -year period. Accordingly, any reacquisition of this debt would not be expected to have a material effect on the Company's results of operations.</t>
  </si>
  <si>
    <t>Impact of Recently Issued Accounting Principles (Notes)</t>
  </si>
  <si>
    <t>New Accounting Pronouncements and Changes in Accounting Principles [Abstract]</t>
  </si>
  <si>
    <t>New Accounting Pronouncements and Changes in Accounting Principles [Text Block]</t>
  </si>
  <si>
    <t xml:space="preserve"> Impact of Recently Issued Accounting Principles Revenue Recognition Guidance In May 2014, the FASB issued new accounting guidance to clarify the principles for recognizing revenue and to develop a common revenue standard for GAAP and IFRS.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On July 9, 2015, the FASB approved a one year deferral that became effective through an Accounting Standard Update in August and changed the effective date to annual reporting periods beginning after December 15, 2017, including interim periods, with early adoption permitted, but not before the original effective date of December 15, 2016. The Company is currently evaluating the standard to determine application date, transition method, and impact the standard will have on the financial statements. Financial Reporting of Discontinued Operations In April 2014, the FASB issued new accounting guidance on reporting discontinued operations and disclosures of disposals of a company or entity. The guidance changes the criteria for reporting discontinued operations and provides for enhanced disclosures in this area. Under the new guidance, only disposals representing a strategic shift in operations should be presented as discontinued operations. Those strategic shifts should have a major effect on the organization's operations and financial results. Additionally, the new guidance requires expanded disclosures about discontinued operations to provide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guidance is effective for fiscal years beginning on or after December 15, 2014, with early adoption permitted. The Company adopted this guidance on January 1, 2015. The adoption of this guidance had no impact on the Company's financial statements.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deduction from the related debt liability rather than as an asset. Amortization of the costs will continue to be reported as interest expense. This ASU is effective for annual reporting periods beginning after December 15, 2015. Early adoption is permitted. The new guidance will be applied retrospectively to each prior period presented. The Company is evaluating whether it will early adopt this standard. Upon adoption, the Company will revise its current presentation of debt issuance costs in the Condensed Consolidated Balance Sheets; however, the Company does not expect a material impact on its future financial condition, results of operations, or cash flows as a result of the adoption. Management believes that other recently issued standards, which are not yet effective, will not have a material impact on the Company's financial position, results of operations, or cash flows upon adoption.</t>
  </si>
  <si>
    <t>Segment Reporting</t>
  </si>
  <si>
    <t>Segment Reporting [Abstract]</t>
  </si>
  <si>
    <t>Segment Reporting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 central Ohio. The Electric Utility Services segment provides electric transmission and distribution services primarily to southwestern Indiana, and includes the Company’s power generating and wholesale power operations. Regulated operations supply natural gas and/or electricity to over one million customers. In total, the Company reports three operating segments: Gas Utility Services, Electric Utility Services, and Other Shared Service operations. Net income is the measure of profitability used by management for all operations. Information related to the Company’s reportable segments is summarized as follows. Three Months Ended Nine Months Ended September 30, September 30, (In millions) 2015 2014 2015 2014 Revenues Gas Utility Services $ 108.5 $ 105.1 $ 590.1 $ 681.1 Electric Utility Services 164.4 165.9 466.0 480.9 Other Operations 10.2 9.6 30.5 28.7 Eliminations (10.1 ) (9.5 ) (30.3 ) (28.5 ) Total Revenues $ 273.0 $ 271.1 $ 1,056.3 $ 1,162.2 Profitability Measure - Net Income Gas Utility Services $ (3.3 ) $ (5.1 ) $ 40.4 $ 33.9 Electric Utility Services 28.2 26.7 67.1 65.9 Other Operations 2.0 2.7 6.8 8.7 Total Net Income $ 26.9 $ 24.3 $ 114.3 $ 108.5</t>
  </si>
  <si>
    <t>Subsidiary Guarantor and Consolidating Information(Tables)</t>
  </si>
  <si>
    <t>Condensed consolidating balance sheets [Table Text Block]</t>
  </si>
  <si>
    <t>Condensed Consolidating Balance Sheet as of September 30, 2015 (in millions): ASSETS Subsidiary Parent Eliminations &amp; Guarantors Company Reclassifications Consolidated Current Assets Cash &amp; cash equivalents $ 3.1 $ 0.8 $ — $ 3.9 Accounts receivable - less reserves 68.9 — — 68.9 Intercompany receivables 46.4 183.9 (230.3 ) — Accrued unbilled revenues 49.1 — — 49.1 Inventories 119.7 — — 119.7 Prepayments &amp; other current assets 52.7 12.4 (17.8 ) 47.3 Total current assets 339.9 197.1 (248.1 ) 288.9 Utility Plant Original cost 6,001.4 — — 6,001.4 Less: accumulated depreciation &amp; amortization 2,385.3 — — 2,385.3 Net utility plant 3,616.1 — — 3,616.1 Investments in consolidated subsidiaries — 1,451.7 (1,451.7 ) — Notes receivable from consolidated subsidiaries — 746.5 (746.5 ) — Investments in unconsolidated affiliates 0.2 — — 0.2 Other investments 20.2 1.1 — 21.3 Nonutility plant - net 1.6 143.8 — 145.4 Goodwill - net 205.0 — — 205.0 Regulatory assets 130.7 20.7 — 151.4 Other assets 42.1 1.4 (8.4 ) 35.1 TOTAL ASSETS $ 4,355.8 $ 2,562.3 $ (2,454.7 ) $ 4,463.4 LIABILITIES &amp; SHAREHOLDER'S EQUITY Subsidiary Parent Eliminations &amp; Guarantors Company Reclassifications Consolidated Current Liabilities Accounts payable $ 122.2 $ 5.3 $ — $ 127.5 Intercompany payables 11.1 — (11.1 ) — Payables to other Vectren companies 28.7 — — 28.7 Refundable fuel &amp; natural gas costs 19.8 — — 19.8 Accrued liabilities 120.5 20.7 (17.8 ) 123.4 Short-term borrowings — 70.2 — 70.2 Intercompany short-term borrowings 98.6 46.5 (145.1 ) — Current maturities of long-term debt 13.0 75.0 — 88.0 Current maturities of long-term debt due to VUHI 74.1 — (74.1 ) — Total current liabilities 488.0 217.7 (248.1 ) 457.6 Long-Term Debt Long-term debt 402.9 799.8 — 1,202.7 Long-term debt due to VUHI 746.5 — (746.5 ) — Total long-term debt - net 1,149.4 799.8 (746.5 ) 1,202.7 Deferred Credits &amp; Other Liabilities Deferred income taxes 694.5 24.6 — 719.1 Regulatory liabilities 429.1 1.4 — 430.5 Deferred credits &amp; other liabilities 143.1 4.2 (8.4 ) 138.9 Total deferred credits &amp; other liabilities 1,266.7 30.2 (8.4 ) 1,288.5 Common Shareholder's Equity Common stock (no par value) 811.6 798.3 (811.6 ) 798.3 Retained earnings 640.1 716.3 (640.1 ) 716.3 Total common shareholder's equity 1,451.7 1,514.6 (1,451.7 ) 1,514.6 TOTAL LIABILITIES &amp; SHAREHOLDER'S EQUITY $ 4,355.8 $ 2,562.3 $ (2,454.7 ) $ 4,463.4 Condensed Consolidating Balance Sheet as of December 31, 2014 (in millions): ASSETS Subsidiary Parent Eliminations &amp; Guarantors Company Reclassifications Consolidated Current Assets Cash &amp; cash equivalents $ 6.9 $ 12.4 $ — $ 19.3 Accounts receivable - less reserves 113.0 — — 113.0 Intercompany receivables 0.8 186.7 (187.5 ) — Accrued unbilled revenues 122.4 — — 122.4 Inventories 113.2 — — 113.2 Recoverable fuel &amp; natural gas costs 9.8 — — 9.8 Prepayments &amp; other current assets 94.8 38.1 (49.4 ) 83.5 Total current assets 460.9 237.2 (236.9 ) 461.2 Utility Plant Original cost 5,718.7 — — 5,718.7 Less: accumulated depreciation &amp; amortization 2,279.7 — — 2,279.7 Net utility plant 3,439.0 — — 3,439.0 Investments in consolidated subsidiaries — 1,416.9 (1,416.9 ) — Notes receivable from consolidated subsidiaries — 746.5 (746.5 ) — Investments in unconsolidated affiliates 0.2 — — 0.2 Other investments 21.3 4.3 — 25.6 Nonutility plant - net 1.8 147.4 — 149.2 Goodwill - net 205.0 — — 205.0 Regulatory assets 106.7 21.6 — 128.3 Other assets 29.4 1.7 (11.5 ) 19.6 TOTAL ASSETS $ 4,264.3 $ 2,575.6 $ (2,411.8 ) $ 4,428.1 LIABILITIES &amp; SHAREHOLDER'S EQUITY Subsidiary Parent Eliminations &amp; Guarantors Company Reclassifications Consolidated Current Liabilities Accounts payable $ 176.2 $ 4.2 $ — $ 180.4 Intercompany payables 15.6 0.8 (16.4 ) — Payables to other Vectren companies 28.6 — — 28.6 Accrued liabilities 136.7 35.0 (49.4 ) 122.3 Short-term borrowings — 156.4 — 156.4 Intercompany short-term borrowings 97.0 — (97.0 ) — Current maturities of long-term debt 20.0 75.0 — 95.0 Current maturities of long-term debt due to VUHI 74.1 — (74.1 ) — Total current liabilities 548.2 271.4 (236.9 ) 582.7 Long-Term Debt Long-term debt - net of current maturities &amp; debt subject to tender 362.6 799.7 — 1,162.3 Long-term debt due to VUHI 746.5 — (746.5 ) — Total long-term debt - net 1,109.1 799.7 (746.5 ) 1,162.3 Deferred Credits &amp; Other Liabilities Deferred income taxes 665.8 19.3 — 685.1 Regulatory liabilities 408.8 1.5 — 410.3 Deferred credits &amp; other liabilities 115.5 5.2 (11.5 ) 109.2 Total deferred credits &amp; other liabilities 1,190.1 26.0 (11.5 ) 1,204.6 Common Shareholder's Equity Common stock (no par value) 806.9 793.7 (806.9 ) 793.7 Retained earnings 610.0 684.8 (610.0 ) 684.8 Total common shareholder's equity 1,416.9 1,478.5 (1,416.9 ) 1,478.5 TOTAL LIABILITIES &amp; SHAREHOLDER'S EQUITY $ 4,264.3 $ 2,575.6 $ (2,411.8 ) $ 4,428.1</t>
  </si>
  <si>
    <t>Condensed consolidating statements fo income [Table Text Block]</t>
  </si>
  <si>
    <t xml:space="preserve"> Subsidiary Guarantors Parent Company Eliminations &amp; Reclassifications Consolidated OPERATING REVENUES Gas utility $ 108.5 $ — $ — $ 108.5 Electric utility 164.4 — — 164.4 Other — 10.2 (10.1 ) 0.1 Total operating revenues 272.9 10.2 (10.1 ) 273.0 OPERATING EXPENSES Cost of gas sold 27.3 — — 27.3 Cost of fuel &amp; purchased power 47.9 — — 47.9 Other operating 89.1 — (9.6 ) 79.5 Depreciation &amp; amortization 46.2 6.2 — 52.4 Taxes other than income taxes 11.4 0.4 — 11.8 Total operating expenses 221.9 6.6 (9.6 ) 218.9 OPERATING INCOME 51.0 3.6 (0.5 ) 54.1 Other income - net 3.3 10.8 (10.1 ) 4.0 Interest expense 15.9 11.3 (10.6 ) 16.6 INCOME BEFORE INCOME TAXES 38.4 3.1 — 41.5 Income taxes 13.5 1.1 — 14.6 Equity in earnings of consolidated companies, net of tax — 24.9 (24.9 ) — NET INCOME $ 24.9 $ 26.9 $ (24.9 ) $ 26.9 Condensed Consolidating Statement of Income for the three months ended September 30, 2014 (in millions): Subsidiary Guarantors Parent Company Eliminations &amp; Reclassifications Consolidated OPERATING REVENUES Gas utility $ 105.1 $ — $ — $ 105.1 Electric utility 165.9 — — 165.9 Other — 9.6 (9.5 ) 0.1 Total operating revenues 271.0 9.6 (9.5 ) 271.1 OPERATING EXPENSES Cost of gas sold 28.8 — — 28.8 Cost of fuel &amp; purchased power 50.3 — — 50.3 Other operating 88.6 — (8.7 ) 79.9 Depreciation &amp; amortization 44.8 6.1 0.1 51.0 Taxes other than income taxes 11.2 0.5 — 11.7 Total operating expenses 223.7 6.6 (8.6 ) 221.7 OPERATING INCOME 47.3 3.0 (0.9 ) 49.4 Other income - net 3.9 10.8 (9.9 ) 4.8 Interest expense 16.1 11.3 (10.8 ) 16.6 INCOME BEFORE INCOME TAXES 35.1 2.5 — 37.6 Income taxes 13.5 (0.2 ) — 13.3 Equity in earnings of consolidated companies, net of tax — 21.6 (21.6 ) — NET INCOME $ 21.6 $ 24.3 $ (21.6 ) $ 24.3 Condensed Consolidating Statement of Income for the nine months ended September 30, 2015 (in millions): Subsidiary Guarantors Parent Company Eliminations &amp; Reclassifications Consolidated OPERATING REVENUES Gas utility $ 590.1 $ — $ — $ 590.1 Electric utility 466.0 — — 466.0 Other — 30.6 (30.4 ) 0.2 Total operating revenues 1,056.1 30.6 (30.4 ) 1,056.3 OPERATING EXPENSES Cost of gas sold 235.8 — — 235.8 Cost of fuel &amp; purchased power 144.9 — — 144.9 Other operating 289.4 — (28.6 ) 260.8 Depreciation &amp; amortization 137.4 19.0 0.2 156.6 Taxes other than income taxes 41.6 1.4 — 43.0 Total operating expenses 849.1 20.4 (28.4 ) 841.1 OPERATING INCOME 207.0 10.2 (2.0 ) 215.2 Other income - net 11.7 31.7 (30.1 ) 13.3 Interest expense 47.6 34.0 (32.1 ) 49.5 INCOME BEFORE INCOME TAXES 171.1 7.9 — 179.0 Income taxes 63.6 1.1 — 64.7 Equity in earnings of consolidated companies, net of tax — 107.5 (107.5 ) — NET INCOME $ 107.5 $ 114.3 $ (107.5 ) $ 114.3 Condensed Consolidating Statement of Income for the nine months ended September 30, 2014 (in millions): Subsidiary Guarantors Parent Company Eliminations &amp; Reclassifications Consolidated OPERATING REVENUES Gas utility $ 681.1 $ — $ — $ 681.1 Electric utility 480.9 — — 480.9 Other — 28.7 (28.5 ) 0.2 Total operating revenues 1,162.0 28.7 (28.5 ) 1,162.2 OPERATING EXPENSES Cost of gas sold 343.4 — — 343.4 Cost of fuel &amp; purchased power 155.4 — — 155.4 Other operating 286.4 — (26.7 ) 259.7 Depreciation &amp; amortization 133.8 17.4 0.3 151.5 Taxes other than income taxes 42.9 1.3 0.1 44.3 Total operating expenses 961.9 18.7 (26.3 ) 954.3 OPERATING INCOME 200.1 10.0 (2.2 ) 207.9 Other income - net 9.7 32.4 (29.7 ) 12.4 Interest expense 48.0 33.9 (31.9 ) 50.0 INCOME BEFORE INCOME TAXES 161.8 8.5 — 170.3 Income taxes 62.0 (0.2 ) — 61.8 Equity in earnings of consolidated companies, net of tax — 99.8 (99.8 ) — NET INCOME $ 99.8 $ 108.5 $ (99.8 ) $ 108.5</t>
  </si>
  <si>
    <t>Condensed consolidating statements of cash flows [Table Text Block]</t>
  </si>
  <si>
    <t>Condensed Consolidating Statement of Cash Flows for the nine months ended September 30, 2015 (in millions): Subsidiary Guarantors Parent Company Eliminations Consolidated NET CASH PROVIDED BY OPERATING ACTIVITIES $ 351.7 $ 50.7 $ — $ 402.4 CASH FLOWS FROM FINANCING ACTIVITIES Proceeds from Long-term debt - net of issuance costs 37.5 — — 37.5 Additional capital contribution from parent 4.7 4.7 (4.7 ) 4.7 Requirements for: Dividends to parent (77.4 ) (82.8 ) 77.4 (82.8 ) Retirement of long term debt (5.0 ) — — (5.0 ) Net change in intercompany short-term borrowings 1.7 46.5 (48.2 ) — Net change in short-term borrowings — (86.2 ) — (86.2 ) Net cash used in financing activities (38.5 ) (117.8 ) 24.5 (131.8 ) CASH FLOWS FROM INVESTING ACTIVITIES Proceeds from: Consolidated subsidiary distributions — 77.4 (77.4 ) — Other investing activities — 3.1 — 3.1 Requirements for: Capital expenditures, excluding AFUDC equity (260.8 ) (18.6 ) — (279.4 ) Consolidated subsidiary investments — (4.7 ) 4.7 — Changes in restricted cash (9.7 ) — — (9.7 ) Net change in short-term intercompany notes receivable (46.5 ) (1.7 ) 48.2 — Net cash used in investing activities (317.0 ) 55.5 (24.5 ) (286.0 ) Net change in cash &amp; cash equivalents (3.8 ) (11.6 ) — (15.4 ) Cash &amp; cash equivalents at beginning of period 6.9 12.4 — 19.3 Cash &amp; cash equivalents at end of period $ 3.1 $ 0.8 $ — $ 3.9 Condensed Consolidating Statement of Cash Flows for the nine months ended September 30, 2014 (in millions): Subsidiary Guarantors Parent Company Eliminations Consolidated NET CASH PROVIDED BY OPERATING ACTIVITIES $ 226.3 $ 56.1 $ — $ 282.4 CASH FLOWS FROM FINANCING ACTIVITIES Proceeds from: Long-term debt, net of issuance costs 187.2 — (124.2 ) 63.0 Additional capital contribution from parent 4.6 4.6 (4.6 ) 4.6 Requirements for: Dividends to parent (76.2 ) (81.4 ) 76.2 (81.4 ) Retirement of long term debt (63.6 ) — — (63.6 ) Net change in intercompany short-term borrowings (32.5 ) 28.6 3.9 — Net change in short-term borrowings — 31.5 — 31.5 Net cash used in financing activities 19.5 (16.7 ) (48.7 ) (45.9 ) CASH FLOWS FROM INVESTING ACTIVITIES Proceeds from: Consolidated subsidiary distributions — 76.2 (76.2 ) — Other investing activities — 0.3 — 0.3 Requirements for: Capital expenditures, excluding AFUDC equity (221.4 ) (18.6 ) — (240.0 ) Consolidated subsidiary investments — (4.6 ) 4.6 — Net change in long-term intercompany notes receivable — (124.2 ) 124.2 — Net change in short-term intercompany notes receivable (28.7 ) 32.6 (3.9 ) — Net cash used in investing activities (250.1 ) (38.3 ) 48.7 (239.7 ) Net change in cash &amp; cash equivalents (4.3 ) 1.1 — (3.2 ) Cash &amp; cash equivalents at beginning of period 8.2 0.4 — 8.6 Cash &amp; cash equivalents at end of period $ 3.9 $ 1.5 $ — $ 5.4</t>
  </si>
  <si>
    <t>Fair Value Measurements (Tables)</t>
  </si>
  <si>
    <t>Fair Value, by Balance Sheet Grouping [Table Text Block]</t>
  </si>
  <si>
    <t>The carrying values and estimated fair values using primarily Level 2 assumptions of the Company's other financial instruments follow: September 30, 2015 December 31, 2014 (In millions) Carrying Amount Est. Fair Value Carrying Amount Est. Fair Value Long-term debt $ 1,290.7 $ 1,411.2 $ 1,257.3 $ 1,408.0 Short-term borrowings 70.2 70.2 156.4 156.4 Cash &amp; cash equivalents 3.9 3.9 19.3 19.3</t>
  </si>
  <si>
    <t>Segment Reporting (Tables)</t>
  </si>
  <si>
    <t>Schedule of Segment Reporting Information, by Segment [Table Text Block]</t>
  </si>
  <si>
    <t xml:space="preserve"> Three Months Ended Nine Months Ended September 30, September 30, (In millions) 2015 2014 2015 2014 Revenues Gas Utility Services $ 108.5 $ 105.1 $ 590.1 $ 681.1 Electric Utility Services 164.4 165.9 466.0 480.9 Other Operations 10.2 9.6 30.5 28.7 Eliminations (10.1 ) (9.5 ) (30.3 ) (28.5 ) Total Revenues $ 273.0 $ 271.1 $ 1,056.3 $ 1,162.2 Profitability Measure - Net Income Gas Utility Services $ (3.3 ) $ (5.1 ) $ 40.4 $ 33.9 Electric Utility Services 28.2 26.7 67.1 65.9 Other Operations 2.0 2.7 6.8 8.7 Total Net Income $ 26.9 $ 24.3 $ 114.3 $ 108.5</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c.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Subsidiary Guarantor and Consolidating Information Balance Sheet (Details) - USD ($) $ in Millions</t>
  </si>
  <si>
    <t>Dec. 31, 2013</t>
  </si>
  <si>
    <t>ASSETS</t>
  </si>
  <si>
    <t>Accounts receivable - less reserves</t>
  </si>
  <si>
    <t>Other investments</t>
  </si>
  <si>
    <t>LIABILITIES &amp; SHAREHOLDERS' EQUITY</t>
  </si>
  <si>
    <t>Long-term debt</t>
  </si>
  <si>
    <t>Deferred Credits and Other Liabilities</t>
  </si>
  <si>
    <t>Subsidiary Guarantors [Member]</t>
  </si>
  <si>
    <t>Intercompany Receivables</t>
  </si>
  <si>
    <t>Investments in consolidated subsidiaries</t>
  </si>
  <si>
    <t>Notes receivable from consolidated subsidiaries</t>
  </si>
  <si>
    <t>Intercompany payables</t>
  </si>
  <si>
    <t>Intercompany short-term borrowings</t>
  </si>
  <si>
    <t>Current maturities of long-term debt due to VUHI</t>
  </si>
  <si>
    <t>Long-term debt due to VUHI</t>
  </si>
  <si>
    <t>Total long-term debt - net</t>
  </si>
  <si>
    <t>Parent Company [Member]</t>
  </si>
  <si>
    <t>Line of Credit Facility, Maximum Borrowing Capacity</t>
  </si>
  <si>
    <t>Unsecured Debt</t>
  </si>
  <si>
    <t>Subsidiary Ownership Percentage</t>
  </si>
  <si>
    <t>100.00%</t>
  </si>
  <si>
    <t>Consolidation, Eliminations [Member]</t>
  </si>
  <si>
    <t>Consolidated Entities [Member]</t>
  </si>
  <si>
    <t>Subsidiary Guarantor and Consolidating Information Income Statement (Details) - USD ($) $ in Millions</t>
  </si>
  <si>
    <t>Equity in earnings of consolidated companies, net of tax</t>
  </si>
  <si>
    <t>Subsidiary Guarantor and Consolidating Information Cash Flows (Details) - USD ($) $ in Millions</t>
  </si>
  <si>
    <t>Additional capital contribution from parent</t>
  </si>
  <si>
    <t>Retirement of long term debt</t>
  </si>
  <si>
    <t>Net change in intercompany short-term borrowings</t>
  </si>
  <si>
    <t>Consolidated subsidiary distributions</t>
  </si>
  <si>
    <t>Consolidated subsidiary investments</t>
  </si>
  <si>
    <t>Net change in short term intercompany notes receivable</t>
  </si>
  <si>
    <t>Net change in long-term intercompany notes receivable</t>
  </si>
  <si>
    <t>Excise and Utility Receipts Taxes (Details) - USD ($) $ in Millions</t>
  </si>
  <si>
    <t>Excise and utility taxes collected and reported in operating revenue</t>
  </si>
  <si>
    <t>Supplemental Cash Flow Information Supplemental Cash Flow Information (Details) - USD ($) $ in Millions</t>
  </si>
  <si>
    <t>Public Utilities Accruals For Purchase Of Utility And Non Utility Plant Assets</t>
  </si>
  <si>
    <t>Transactions with Other Vectren Companies and Affiliates Transactions with Other Vectren Companies and Afffiliates (Details) - USD ($) $ in Millions</t>
  </si>
  <si>
    <t>Vectren Fuels Inc. [Member]</t>
  </si>
  <si>
    <t>Transactions with Other Vectren Companies and Affiliates [Line Items]</t>
  </si>
  <si>
    <t>Expenses from transactions with related party</t>
  </si>
  <si>
    <t>Vectren Infrastructure Services Corporation [Member]</t>
  </si>
  <si>
    <t>Support Services &amp; Purchases [Member]</t>
  </si>
  <si>
    <t>Cost of corporate and general and administrative services</t>
  </si>
  <si>
    <t>Financing Activities (Details) - Utility Group [Member] $ in Millions</t>
  </si>
  <si>
    <t>Sep. 30, 2015USD ($)</t>
  </si>
  <si>
    <t>Debt Instrument [Line Items]</t>
  </si>
  <si>
    <t>Short-term Debt, Refinanced, Amount</t>
  </si>
  <si>
    <t>Indiana Gas [Member] | Unsecured Debt [Member] | Fixed Rate Senior Unsecured Notes 2015 Series E 715 [Member]</t>
  </si>
  <si>
    <t>Stated percentage rate (in hundredths)</t>
  </si>
  <si>
    <t>7.15%</t>
  </si>
  <si>
    <t>Maturity date</t>
  </si>
  <si>
    <t>Mar. 15,
		2015</t>
  </si>
  <si>
    <t>Debt Instrument, Face Amount</t>
  </si>
  <si>
    <t>Vectren Utility Holdings Inc [Member] | Unsecured Debt [Member] | Fixed Rate Senior Unsecured Notes 2035,3.90% [Member]</t>
  </si>
  <si>
    <t>3.90%</t>
  </si>
  <si>
    <t>Vectren Utility Holdings Inc [Member] | Unsecured Debt [Member] | Fixed Rate Senior Unsecured Notes 2045,4.36% [Member]</t>
  </si>
  <si>
    <t>4.36%</t>
  </si>
  <si>
    <t>Vectren Utility Holdings Inc [Member] | Unsecured Debt [Member] | Fixed Rate Senior Unsecured Notes 2055,4.51% [Member]</t>
  </si>
  <si>
    <t>4.51%</t>
  </si>
  <si>
    <t>SIGECO [Member] | First Mortgage Bonds [Member] | Environmental Improvement Revenue Bonds, Mount Vernon, 2055, 2.375%, Series 2015 [Member]</t>
  </si>
  <si>
    <t>2.375%</t>
  </si>
  <si>
    <t>Debt re-market date</t>
  </si>
  <si>
    <t>September, 2020</t>
  </si>
  <si>
    <t>SIGECO [Member] | First Mortgage Bonds [Member] | Environmental Improvement Revenue Bonds, Warrick County, 2055, 2.375%, Series 2015 [Member]</t>
  </si>
  <si>
    <t>Gas Rate &amp; Regulatory Matters (Details) - USD ($)</t>
  </si>
  <si>
    <t>OHIO | Ohio Recovery and Deferral Mechanisms [Member]</t>
  </si>
  <si>
    <t>Regulatory Treatment of Investments in Natural Gas Infrastructure Replacement [Line Items]</t>
  </si>
  <si>
    <t>Cumulative gross plant invesment made under Distribution Replacement Rider</t>
  </si>
  <si>
    <t>Regulatory Asset associated with DRR deferrals of depreciation and post in-service carrying costs</t>
  </si>
  <si>
    <t>Initial distribution replacement rider mechanism term.</t>
  </si>
  <si>
    <t>5 years</t>
  </si>
  <si>
    <t>Extension period requested to recover capital investments</t>
  </si>
  <si>
    <t>Amount of Capital Investment Expected Over Next Five Years Recoverable Under DRR</t>
  </si>
  <si>
    <t>Bill impact per customer per month</t>
  </si>
  <si>
    <t>INDIANA | Indiana Recovery and Deferral Mechanisms [Member]</t>
  </si>
  <si>
    <t>Regulatory Assset balance associated with Vectren north and south programs</t>
  </si>
  <si>
    <t>Length of project plan required for recovery under new legislation</t>
  </si>
  <si>
    <t>7 years</t>
  </si>
  <si>
    <t>SIGECO [Member] | INDIANA | Indiana Recovery and Deferral Mechanisms [Member]</t>
  </si>
  <si>
    <t>Allowable capital expenditures under Vectren programs</t>
  </si>
  <si>
    <t>Limitations of deferrals of debt-related post in service carrying costs</t>
  </si>
  <si>
    <t>P3Y</t>
  </si>
  <si>
    <t>Indiana Gas [Member] | INDIANA | Indiana Recovery and Deferral Mechanisms [Member]</t>
  </si>
  <si>
    <t>P4Y</t>
  </si>
  <si>
    <t>INDIANA | Senate Bill 251 and 560 [Member]</t>
  </si>
  <si>
    <t>Percentage of costs eligible for recovery using periodic rate recovery mechanism</t>
  </si>
  <si>
    <t>80.00%</t>
  </si>
  <si>
    <t>Percentage of project costs to be deferred for future recovery</t>
  </si>
  <si>
    <t>20.00%</t>
  </si>
  <si>
    <t>INDIANA | Pipeline Safety Law [Member]</t>
  </si>
  <si>
    <t>Expected Seven Year Period Modernization Investment</t>
  </si>
  <si>
    <t>Capital Expenditure Increases</t>
  </si>
  <si>
    <t>Expected annual operating costs associated with new pipeline safety regulations</t>
  </si>
  <si>
    <t>Electric Rate and Regulatory Matters (Details) - USD ($) $ in Millions</t>
  </si>
  <si>
    <t>12 Months Ended</t>
  </si>
  <si>
    <t>Dec. 31, 2012</t>
  </si>
  <si>
    <t>Dec. 31, 2011</t>
  </si>
  <si>
    <t>Feb. 01, 2014</t>
  </si>
  <si>
    <t>Vectren South Electric Environmental Compliance Filing [Abstract]</t>
  </si>
  <si>
    <t>Amount of capital investments to date in equipment for mercury control</t>
  </si>
  <si>
    <t>Amount of capital investments to date in equipment to control sulfur trioxide emissions</t>
  </si>
  <si>
    <t>Lower range of request for approval of capital investments on coal-fired generation units</t>
  </si>
  <si>
    <t>Upper range of request for approval of capital investments on coal-fired generation units</t>
  </si>
  <si>
    <t>Amount of deferred costs to date related to depreciation, property tax, and operating expenses under Senate Bill 29 and Senate Bill 251</t>
  </si>
  <si>
    <t>Amount of deferred costs to date related to post in-service carrying costs under Senate Bill 29 and Senate Bill 251.</t>
  </si>
  <si>
    <t>Coal Procurement Procedures [Abstract]</t>
  </si>
  <si>
    <t>Number of years for recovery of coal costs</t>
  </si>
  <si>
    <t>6 years</t>
  </si>
  <si>
    <t>Cumulative total deferrals related to coal purchases</t>
  </si>
  <si>
    <t>Vectren South Electric Demand Side Management Program Filing [Abstract]</t>
  </si>
  <si>
    <t>Number of years in initial demand side management program</t>
  </si>
  <si>
    <t>3 years</t>
  </si>
  <si>
    <t>Maximum Deferral Of Lost Margin Associated With Small Customer DSM Programs</t>
  </si>
  <si>
    <t>Electric revenue recognized associated with lost margin recovery</t>
  </si>
  <si>
    <t>Percent of industrial load opt out of applicable energy efficiency programs</t>
  </si>
  <si>
    <t>FERC Return On Equity Complaint [Abstract]</t>
  </si>
  <si>
    <t>Current return on equity used in MISO transmission owners rates</t>
  </si>
  <si>
    <t>12.38%</t>
  </si>
  <si>
    <t>Reduced return on equity percentage sought by third party through joint complaint</t>
  </si>
  <si>
    <t>9.15%</t>
  </si>
  <si>
    <t>Equity component, upper limit, as a percentage, sought by third party through joint complaint</t>
  </si>
  <si>
    <t>50.00%</t>
  </si>
  <si>
    <t>Gross Investment In Qualifying Transmission Projects</t>
  </si>
  <si>
    <t>Net Investment in Qualifying Transmission Projects</t>
  </si>
  <si>
    <t>Incentive return granted on qualifying investments in NETO</t>
  </si>
  <si>
    <t>11.14%</t>
  </si>
  <si>
    <t>Percentage return approved by FERC on ROE complaint against NETO</t>
  </si>
  <si>
    <t>10.57%</t>
  </si>
  <si>
    <t>Number of incentive basis point above and beyond approved FERC approved ROE</t>
  </si>
  <si>
    <t>Environmental Matters (Details) T in Millions, $ in Millions</t>
  </si>
  <si>
    <t>Sep. 30, 2015USD ($)MW</t>
  </si>
  <si>
    <t>Dec. 31, 2013T</t>
  </si>
  <si>
    <t>Dec. 31, 2014USD ($)</t>
  </si>
  <si>
    <t>Ozone, NAAQS, and Clean Air Act [Abstract]</t>
  </si>
  <si>
    <t>SIGECO investment in Property, Plant and Equipment, Pollution control equipment</t>
  </si>
  <si>
    <t>Property, Plant and Equipment, amount of investment in pollution control equipment included in rate base</t>
  </si>
  <si>
    <t>Percentage of coal fired generating fleet currently being scrubbed for SO2 (in hundredths)</t>
  </si>
  <si>
    <t>Percentage of coal fired generating fleet currently controlled for NOx (in hundredths)</t>
  </si>
  <si>
    <t>90.00%</t>
  </si>
  <si>
    <t>Cost of most of the allowances granted to company for NOx and SO2 inventory usage</t>
  </si>
  <si>
    <t>Coal Ash Waste Disposal, Ash Ponds and Water [Abstract]</t>
  </si>
  <si>
    <t>Estimated Capital Expenditures to Comply With Ash Pond And Coal Ash Disposal Regulations - Lower Range</t>
  </si>
  <si>
    <t>Estimated Capital Expenditures to Comply With Ash Pond and Coal Ash Disposal Regulations - Upper Range</t>
  </si>
  <si>
    <t>Asset Retirement Obligation</t>
  </si>
  <si>
    <t>Potential capital investment of using 'best technology available' (BTA) to minimize adverse impacts in a body of water - lower range</t>
  </si>
  <si>
    <t>Potential capital investment of using 'best technology available' (BTA) to minimize adverse impacts in a body of water - upper range</t>
  </si>
  <si>
    <t>Climate Changes [Abstract]</t>
  </si>
  <si>
    <t>Vectren's share of Indiana's total CO2 emmisions in 2013 (in tons) | T</t>
  </si>
  <si>
    <t>Vectren's share of Indiana's total CO2 emissions in 2013 (as a percent)</t>
  </si>
  <si>
    <t>6.00%</t>
  </si>
  <si>
    <t>Percent reduction of Vectren's CO2 emissions since 2005</t>
  </si>
  <si>
    <t>23.00%</t>
  </si>
  <si>
    <t>Long term contract for purchase of electric power generated by wind energy (in megawatts) | MW</t>
  </si>
  <si>
    <t>Percentage of total electricity obtained by the supplier to meet the energy needs of its retail customers provided by clean energy sources (in hundredths)</t>
  </si>
  <si>
    <t>4.00%</t>
  </si>
  <si>
    <t>Vectren's emission rate (as measured in lbs CO2/MWh) prior to installation of new technology</t>
  </si>
  <si>
    <t>Vectren's emission rate (as measured in lbs CO2/MWh) after installation of new technology</t>
  </si>
  <si>
    <t>Percentage reduction of lbs CO2/MWh since 2005</t>
  </si>
  <si>
    <t>3.00%</t>
  </si>
  <si>
    <t>Manufactured Gas Plants</t>
  </si>
  <si>
    <t>Site contingency, accrual, undiscounted amount</t>
  </si>
  <si>
    <t>Accrual for Environmental Loss Contingencies</t>
  </si>
  <si>
    <t>Indiana Gas [Member]</t>
  </si>
  <si>
    <t>Number of sites identified with potential remedial responsibility for entity (in number of sites)</t>
  </si>
  <si>
    <t>Environmental cost recognized, recover from insurance carriers credited to expense</t>
  </si>
  <si>
    <t>SIGECO [Member]</t>
  </si>
  <si>
    <t>Expected Site Contingency Recovery from Insurance Carriers of Environmental Remediation Costs</t>
  </si>
  <si>
    <t>Fair Value Measurements (Details) - USD ($) $ in Millions</t>
  </si>
  <si>
    <t>Fair Value, Balance Sheet Grouping, Financial Statement Captions [Line Items]</t>
  </si>
  <si>
    <t>Period over which call premium on reacquisition of long-term debt</t>
  </si>
  <si>
    <t>Cash and Cash Equivalents, at Carrying Value</t>
  </si>
  <si>
    <t>Estimated Fair Value [Member]</t>
  </si>
  <si>
    <t>Long-term Debt, Fair Value</t>
  </si>
  <si>
    <t>Short-term Debt, Fair Value</t>
  </si>
  <si>
    <t>Cash and cash equivalents</t>
  </si>
  <si>
    <t>Carrying Amount [Member]</t>
  </si>
  <si>
    <t>Segment Reporting (Details) $ in Millions</t>
  </si>
  <si>
    <t>Sep. 30, 2014USD ($)</t>
  </si>
  <si>
    <t>Segment Reporting Information [Line Items]</t>
  </si>
  <si>
    <t>Portion of Indiana that is provided natural gas distribution and transportation services by the Gas Utility Services segment (in hundredths)</t>
  </si>
  <si>
    <t>66.66667%</t>
  </si>
  <si>
    <t>Revenues</t>
  </si>
  <si>
    <t>Utility Group [Member]</t>
  </si>
  <si>
    <t>Number of Reportable Segments</t>
  </si>
  <si>
    <t>Utility Group [Member] | Gas Utility Services [Member]</t>
  </si>
  <si>
    <t>Utility Group [Member] | Electric Utility Services [Member]</t>
  </si>
  <si>
    <t>Utility Group [Member] | Other Segments [Member]</t>
  </si>
  <si>
    <t>Utility Group [Member] | Intersegment Eliminations [Member]</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29542</v>
      </c>
    </row>
    <row spans="1:3" r="6">
      <c s="4" t="s" r="A6">
        <v>8</v>
      </c>
      <c s="4" t="s" r="B6">
        <v>9</v>
      </c>
    </row>
    <row spans="1:3" r="7">
      <c s="4" t="s" r="A7">
        <v>10</v>
      </c>
      <c s="4" t="s" r="B7">
        <v>11</v>
      </c>
    </row>
    <row spans="1:3" r="8">
      <c s="4" t="s" r="A8">
        <v>12</v>
      </c>
      <c s="5" t="n" r="C8">
        <v>10</v>
      </c>
    </row>
    <row spans="1:3" r="9">
      <c s="4" t="s" r="A9">
        <v>13</v>
      </c>
      <c s="5" t="n" r="B9">
        <v>2015</v>
      </c>
    </row>
    <row spans="1:3" r="10">
      <c s="4" t="s" r="A10">
        <v>14</v>
      </c>
      <c s="6" t="s" r="B10">
        <v>15</v>
      </c>
    </row>
    <row spans="1:3" r="11">
      <c s="4" t="s" r="A11">
        <v>16</v>
      </c>
      <c s="4" t="s" r="B11">
        <v>17</v>
      </c>
    </row>
    <row spans="1:3" r="12">
      <c s="4" t="s" r="A12">
        <v>18</v>
      </c>
      <c s="4" t="s" r="B12">
        <v>19</v>
      </c>
    </row>
    <row spans="1:3" r="13">
      <c s="4" t="s" r="A13">
        <v>20</v>
      </c>
      <c s="4"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32</v>
      </c>
      <c s="2" t="s" r="B1">
        <v>1</v>
      </c>
    </row>
    <row spans="1:2" r="2">
      <c s="2" t="s" r="B2">
        <v>2</v>
      </c>
    </row>
    <row spans="1:2" r="3">
      <c s="3" t="s" r="A3">
        <v>133</v>
      </c>
    </row>
    <row spans="1:2" r="4">
      <c s="4" t="s" r="A4">
        <v>134</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50</v>
      </c>
      <c s="2" t="s" r="B1">
        <v>1</v>
      </c>
    </row>
    <row spans="1:2" r="2">
      <c s="2" t="s" r="B2">
        <v>2</v>
      </c>
    </row>
    <row spans="1:2" r="3">
      <c s="3" t="s" r="A3">
        <v>147</v>
      </c>
    </row>
    <row spans="1:2" r="4">
      <c s="4" t="s" r="A4">
        <v>150</v>
      </c>
      <c s="4" t="s"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2</v>
      </c>
      <c s="2" t="s" r="B1">
        <v>2</v>
      </c>
      <c s="2" t="s" r="C1">
        <v>23</v>
      </c>
    </row>
    <row spans="1:3" r="2">
      <c s="3" t="s" r="A2">
        <v>24</v>
      </c>
    </row>
    <row spans="1:3" r="3">
      <c s="4" t="s" r="A3">
        <v>25</v>
      </c>
      <c s="7" t="n" r="B3">
        <v>3.9</v>
      </c>
      <c s="7" t="n" r="C3">
        <v>19.3</v>
      </c>
    </row>
    <row spans="1:3" r="4">
      <c s="4" t="s" r="A4">
        <v>26</v>
      </c>
      <c s="8" t="n" r="B4">
        <v>68.90000000000001</v>
      </c>
      <c s="5" t="n" r="C4">
        <v>113</v>
      </c>
    </row>
    <row spans="1:3" r="5">
      <c s="4" t="s" r="A5">
        <v>27</v>
      </c>
      <c s="8" t="n" r="B5">
        <v>49.1</v>
      </c>
      <c s="8" t="n" r="C5">
        <v>122.4</v>
      </c>
    </row>
    <row spans="1:3" r="6">
      <c s="4" t="s" r="A6">
        <v>28</v>
      </c>
      <c s="8" t="n" r="B6">
        <v>119.7</v>
      </c>
      <c s="8" t="n" r="C6">
        <v>113.2</v>
      </c>
    </row>
    <row spans="1:3" r="7">
      <c s="4" t="s" r="A7">
        <v>29</v>
      </c>
      <c s="5" t="n" r="B7">
        <v>0</v>
      </c>
      <c s="8" t="n" r="C7">
        <v>9.800000000000001</v>
      </c>
    </row>
    <row spans="1:3" r="8">
      <c s="4" t="s" r="A8">
        <v>30</v>
      </c>
      <c s="8" t="n" r="B8">
        <v>47.3</v>
      </c>
      <c s="8" t="n" r="C8">
        <v>83.5</v>
      </c>
    </row>
    <row spans="1:3" r="9">
      <c s="4" t="s" r="A9">
        <v>31</v>
      </c>
      <c s="8" t="n" r="B9">
        <v>288.9</v>
      </c>
      <c s="8" t="n" r="C9">
        <v>461.2</v>
      </c>
    </row>
    <row spans="1:3" r="10">
      <c s="3" t="s" r="A10">
        <v>32</v>
      </c>
    </row>
    <row spans="1:3" r="11">
      <c s="4" t="s" r="A11">
        <v>33</v>
      </c>
      <c s="8" t="n" r="B11">
        <v>6001.4</v>
      </c>
      <c s="8" t="n" r="C11">
        <v>5718.7</v>
      </c>
    </row>
    <row spans="1:3" r="12">
      <c s="4" t="s" r="A12">
        <v>34</v>
      </c>
      <c s="8" t="n" r="B12">
        <v>2385.3</v>
      </c>
      <c s="8" t="n" r="C12">
        <v>2279.7</v>
      </c>
    </row>
    <row spans="1:3" r="13">
      <c s="4" t="s" r="A13">
        <v>35</v>
      </c>
      <c s="8" t="n" r="B13">
        <v>3616.1</v>
      </c>
      <c s="5" t="n" r="C13">
        <v>3439</v>
      </c>
    </row>
    <row spans="1:3" r="14">
      <c s="4" t="s" r="A14">
        <v>36</v>
      </c>
      <c s="8" t="n" r="B14">
        <v>0.2</v>
      </c>
      <c s="8" t="n" r="C14">
        <v>0.2</v>
      </c>
    </row>
    <row spans="1:3" r="15">
      <c s="4" t="s" r="A15">
        <v>37</v>
      </c>
      <c s="8" t="n" r="B15">
        <v>21.3</v>
      </c>
      <c s="8" t="n" r="C15">
        <v>25.6</v>
      </c>
    </row>
    <row spans="1:3" r="16">
      <c s="4" t="s" r="A16">
        <v>38</v>
      </c>
      <c s="8" t="n" r="B16">
        <v>145.4</v>
      </c>
      <c s="8" t="n" r="C16">
        <v>149.2</v>
      </c>
    </row>
    <row spans="1:3" r="17">
      <c s="4" t="s" r="A17">
        <v>39</v>
      </c>
      <c s="5" t="n" r="B17">
        <v>205</v>
      </c>
      <c s="5" t="n" r="C17">
        <v>205</v>
      </c>
    </row>
    <row spans="1:3" r="18">
      <c s="4" t="s" r="A18">
        <v>40</v>
      </c>
      <c s="8" t="n" r="B18">
        <v>151.4</v>
      </c>
      <c s="8" t="n" r="C18">
        <v>128.3</v>
      </c>
    </row>
    <row spans="1:3" r="19">
      <c s="4" t="s" r="A19">
        <v>41</v>
      </c>
      <c s="8" t="n" r="B19">
        <v>35.1</v>
      </c>
      <c s="8" t="n" r="C19">
        <v>19.6</v>
      </c>
    </row>
    <row spans="1:3" r="20">
      <c s="4" t="s" r="A20">
        <v>42</v>
      </c>
      <c s="8" t="n" r="B20">
        <v>4463.4</v>
      </c>
      <c s="8" t="n" r="C20">
        <v>4428.1</v>
      </c>
    </row>
    <row spans="1:3" r="21">
      <c s="3" t="s" r="A21">
        <v>43</v>
      </c>
    </row>
    <row spans="1:3" r="22">
      <c s="4" t="s" r="A22">
        <v>44</v>
      </c>
      <c s="8" t="n" r="B22">
        <v>127.5</v>
      </c>
      <c s="8" t="n" r="C22">
        <v>180.4</v>
      </c>
    </row>
    <row spans="1:3" r="23">
      <c s="4" t="s" r="A23">
        <v>45</v>
      </c>
      <c s="8" t="n" r="B23">
        <v>28.7</v>
      </c>
      <c s="8" t="n" r="C23">
        <v>28.6</v>
      </c>
    </row>
    <row spans="1:3" r="24">
      <c s="4" t="s" r="A24">
        <v>46</v>
      </c>
      <c s="8" t="n" r="B24">
        <v>19.8</v>
      </c>
      <c s="5" t="n" r="C24">
        <v>0</v>
      </c>
    </row>
    <row spans="1:3" r="25">
      <c s="4" t="s" r="A25">
        <v>47</v>
      </c>
      <c s="8" t="n" r="B25">
        <v>123.4</v>
      </c>
      <c s="8" t="n" r="C25">
        <v>122.3</v>
      </c>
    </row>
    <row spans="1:3" r="26">
      <c s="4" t="s" r="A26">
        <v>48</v>
      </c>
      <c s="8" t="n" r="B26">
        <v>70.2</v>
      </c>
      <c s="8" t="n" r="C26">
        <v>156.4</v>
      </c>
    </row>
    <row spans="1:3" r="27">
      <c s="4" t="s" r="A27">
        <v>49</v>
      </c>
      <c s="5" t="n" r="B27">
        <v>88</v>
      </c>
      <c s="5" t="n" r="C27">
        <v>95</v>
      </c>
    </row>
    <row spans="1:3" r="28">
      <c s="4" t="s" r="A28">
        <v>50</v>
      </c>
      <c s="8" t="n" r="B28">
        <v>457.6</v>
      </c>
      <c s="8" t="n" r="C28">
        <v>582.7</v>
      </c>
    </row>
    <row spans="1:3" r="29">
      <c s="4" t="s" r="A29">
        <v>51</v>
      </c>
      <c s="8" t="n" r="B29">
        <v>1202.7</v>
      </c>
      <c s="8" t="n" r="C29">
        <v>1162.3</v>
      </c>
    </row>
    <row spans="1:3" r="30">
      <c s="3" t="s" r="A30">
        <v>52</v>
      </c>
    </row>
    <row spans="1:3" r="31">
      <c s="4" t="s" r="A31">
        <v>53</v>
      </c>
      <c s="8" t="n" r="B31">
        <v>719.1</v>
      </c>
      <c s="8" t="n" r="C31">
        <v>685.1</v>
      </c>
    </row>
    <row spans="1:3" r="32">
      <c s="4" t="s" r="A32">
        <v>54</v>
      </c>
      <c s="8" t="n" r="B32">
        <v>430.5</v>
      </c>
      <c s="8" t="n" r="C32">
        <v>410.3</v>
      </c>
    </row>
    <row spans="1:3" r="33">
      <c s="4" t="s" r="A33">
        <v>55</v>
      </c>
      <c s="8" t="n" r="B33">
        <v>138.9</v>
      </c>
      <c s="8" t="n" r="C33">
        <v>109.2</v>
      </c>
    </row>
    <row spans="1:3" r="34">
      <c s="4" t="s" r="A34">
        <v>56</v>
      </c>
      <c s="7" t="n" r="B34">
        <v>1288.5</v>
      </c>
      <c s="7" t="n" r="C34">
        <v>1204.6</v>
      </c>
    </row>
    <row spans="1:3" r="35">
      <c s="4" t="s" r="A35">
        <v>57</v>
      </c>
      <c s="4" t="s" r="B35">
        <v>58</v>
      </c>
      <c s="4" t="s" r="C35">
        <v>58</v>
      </c>
    </row>
    <row spans="1:3" r="36">
      <c s="3" t="s" r="A36">
        <v>59</v>
      </c>
    </row>
    <row spans="1:3" r="37">
      <c s="4" t="s" r="A37">
        <v>60</v>
      </c>
      <c s="7" t="n" r="B37">
        <v>798.3</v>
      </c>
      <c s="7" t="n" r="C37">
        <v>793.7</v>
      </c>
    </row>
    <row spans="1:3" r="38">
      <c s="4" t="s" r="A38">
        <v>61</v>
      </c>
      <c s="8" t="n" r="B38">
        <v>716.3</v>
      </c>
      <c s="8" t="n" r="C38">
        <v>684.8</v>
      </c>
    </row>
    <row spans="1:3" r="39">
      <c s="4" t="s" r="A39">
        <v>62</v>
      </c>
      <c s="8" t="n" r="B39">
        <v>1514.6</v>
      </c>
      <c s="8" t="n" r="C39">
        <v>1478.5</v>
      </c>
    </row>
    <row spans="1:3" r="40">
      <c s="4" t="s" r="A40">
        <v>63</v>
      </c>
      <c s="7" t="n" r="B40">
        <v>4463.4</v>
      </c>
      <c s="7" t="n" r="C40">
        <v>44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165</v>
      </c>
      <c s="2" t="s" r="B1">
        <v>1</v>
      </c>
    </row>
    <row spans="1:2" r="2">
      <c s="2" t="s" r="B2">
        <v>2</v>
      </c>
    </row>
    <row spans="1:2" r="3">
      <c s="3" t="s" r="A3">
        <v>126</v>
      </c>
    </row>
    <row spans="1:2" r="4">
      <c s="4" t="s" r="A4">
        <v>166</v>
      </c>
      <c s="4" t="s" r="B4">
        <v>167</v>
      </c>
    </row>
    <row spans="1:2" r="5">
      <c s="4" t="s" r="A5">
        <v>168</v>
      </c>
      <c s="4" t="s" r="B5">
        <v>169</v>
      </c>
    </row>
    <row spans="1:2" r="6">
      <c s="4" t="s" r="A6">
        <v>170</v>
      </c>
      <c s="4" t="s" r="B6">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2</v>
      </c>
      <c s="2" t="s" r="B1">
        <v>1</v>
      </c>
    </row>
    <row spans="1:2" r="2">
      <c s="2" t="s" r="B2">
        <v>2</v>
      </c>
    </row>
    <row spans="1:2" r="3">
      <c s="3" t="s" r="A3">
        <v>156</v>
      </c>
    </row>
    <row spans="1:2" r="4">
      <c s="4" t="s" r="A4">
        <v>173</v>
      </c>
      <c s="4" t="s"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75</v>
      </c>
      <c s="2" t="s" r="B1">
        <v>1</v>
      </c>
    </row>
    <row spans="1:2" r="2">
      <c s="2" t="s" r="B2">
        <v>2</v>
      </c>
    </row>
    <row spans="1:2" r="3">
      <c s="3" t="s" r="A3">
        <v>163</v>
      </c>
    </row>
    <row spans="1:2" r="4">
      <c s="4" t="s" r="A4">
        <v>176</v>
      </c>
      <c s="4" t="s"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178</v>
      </c>
      <c s="2" t="s" r="B1">
        <v>1</v>
      </c>
    </row>
    <row spans="1:2" r="2">
      <c s="2" t="s" r="B2">
        <v>2</v>
      </c>
    </row>
    <row spans="1:2" r="3">
      <c s="3" t="s" r="A3">
        <v>120</v>
      </c>
    </row>
    <row spans="1:2" r="4">
      <c s="4" t="s" r="A4">
        <v>179</v>
      </c>
      <c s="5" t="n" r="B4">
        <v>3</v>
      </c>
    </row>
    <row spans="1:2" r="5">
      <c s="4" t="s" r="A5">
        <v>180</v>
      </c>
      <c s="5" t="n" r="B5">
        <v>579000</v>
      </c>
    </row>
    <row spans="1:2" r="6">
      <c s="4" t="s" r="A6">
        <v>181</v>
      </c>
      <c s="5" t="n" r="B6">
        <v>144000</v>
      </c>
    </row>
    <row spans="1:2" r="7">
      <c s="4" t="s" r="A7">
        <v>182</v>
      </c>
      <c s="5" t="n" r="B7">
        <v>111000</v>
      </c>
    </row>
    <row spans="1:2" r="8">
      <c s="4" t="s" r="A8">
        <v>183</v>
      </c>
      <c s="5" t="n" r="B8">
        <v>31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184</v>
      </c>
      <c s="2" t="s" r="B1">
        <v>1</v>
      </c>
    </row>
    <row spans="1:5" r="2">
      <c s="2" t="s" r="B2">
        <v>2</v>
      </c>
      <c s="2" t="s" r="C2">
        <v>23</v>
      </c>
      <c s="2" t="s" r="D2">
        <v>68</v>
      </c>
      <c s="2" t="s" r="E2">
        <v>185</v>
      </c>
    </row>
    <row spans="1:5" r="3">
      <c s="3" t="s" r="A3">
        <v>186</v>
      </c>
    </row>
    <row spans="1:5" r="4">
      <c s="4" t="s" r="A4">
        <v>25</v>
      </c>
      <c s="7" t="n" r="B4">
        <v>3.9</v>
      </c>
      <c s="7" t="n" r="C4">
        <v>19.3</v>
      </c>
      <c s="7" t="n" r="D4">
        <v>5.4</v>
      </c>
      <c s="7" t="n" r="E4">
        <v>8.6</v>
      </c>
    </row>
    <row spans="1:5" r="5">
      <c s="4" t="s" r="A5">
        <v>187</v>
      </c>
      <c s="8" t="n" r="B5">
        <v>68.90000000000001</v>
      </c>
      <c s="5" t="n" r="C5">
        <v>113</v>
      </c>
    </row>
    <row spans="1:5" r="6">
      <c s="4" t="s" r="A6">
        <v>27</v>
      </c>
      <c s="8" t="n" r="B6">
        <v>49.1</v>
      </c>
      <c s="8" t="n" r="C6">
        <v>122.4</v>
      </c>
    </row>
    <row spans="1:5" r="7">
      <c s="4" t="s" r="A7">
        <v>28</v>
      </c>
      <c s="8" t="n" r="B7">
        <v>119.7</v>
      </c>
      <c s="8" t="n" r="C7">
        <v>113.2</v>
      </c>
    </row>
    <row spans="1:5" r="8">
      <c s="4" t="s" r="A8">
        <v>29</v>
      </c>
      <c s="5" t="n" r="B8">
        <v>0</v>
      </c>
      <c s="8" t="n" r="C8">
        <v>9.800000000000001</v>
      </c>
    </row>
    <row spans="1:5" r="9">
      <c s="4" t="s" r="A9">
        <v>30</v>
      </c>
      <c s="8" t="n" r="B9">
        <v>47.3</v>
      </c>
      <c s="8" t="n" r="C9">
        <v>83.5</v>
      </c>
    </row>
    <row spans="1:5" r="10">
      <c s="4" t="s" r="A10">
        <v>31</v>
      </c>
      <c s="8" t="n" r="B10">
        <v>288.9</v>
      </c>
      <c s="8" t="n" r="C10">
        <v>461.2</v>
      </c>
    </row>
    <row spans="1:5" r="11">
      <c s="4" t="s" r="A11">
        <v>33</v>
      </c>
      <c s="8" t="n" r="B11">
        <v>6001.4</v>
      </c>
      <c s="8" t="n" r="C11">
        <v>5718.7</v>
      </c>
    </row>
    <row spans="1:5" r="12">
      <c s="4" t="s" r="A12">
        <v>34</v>
      </c>
      <c s="8" t="n" r="B12">
        <v>2385.3</v>
      </c>
      <c s="8" t="n" r="C12">
        <v>2279.7</v>
      </c>
    </row>
    <row spans="1:5" r="13">
      <c s="4" t="s" r="A13">
        <v>35</v>
      </c>
      <c s="8" t="n" r="B13">
        <v>3616.1</v>
      </c>
      <c s="5" t="n" r="C13">
        <v>3439</v>
      </c>
    </row>
    <row spans="1:5" r="14">
      <c s="4" t="s" r="A14">
        <v>36</v>
      </c>
      <c s="8" t="n" r="B14">
        <v>0.2</v>
      </c>
      <c s="8" t="n" r="C14">
        <v>0.2</v>
      </c>
    </row>
    <row spans="1:5" r="15">
      <c s="4" t="s" r="A15">
        <v>188</v>
      </c>
      <c s="8" t="n" r="B15">
        <v>21.3</v>
      </c>
      <c s="8" t="n" r="C15">
        <v>25.6</v>
      </c>
    </row>
    <row spans="1:5" r="16">
      <c s="4" t="s" r="A16">
        <v>38</v>
      </c>
      <c s="8" t="n" r="B16">
        <v>145.4</v>
      </c>
      <c s="8" t="n" r="C16">
        <v>149.2</v>
      </c>
    </row>
    <row spans="1:5" r="17">
      <c s="4" t="s" r="A17">
        <v>39</v>
      </c>
      <c s="5" t="n" r="B17">
        <v>205</v>
      </c>
      <c s="5" t="n" r="C17">
        <v>205</v>
      </c>
    </row>
    <row spans="1:5" r="18">
      <c s="4" t="s" r="A18">
        <v>40</v>
      </c>
      <c s="8" t="n" r="B18">
        <v>151.4</v>
      </c>
      <c s="8" t="n" r="C18">
        <v>128.3</v>
      </c>
    </row>
    <row spans="1:5" r="19">
      <c s="4" t="s" r="A19">
        <v>41</v>
      </c>
      <c s="8" t="n" r="B19">
        <v>35.1</v>
      </c>
      <c s="8" t="n" r="C19">
        <v>19.6</v>
      </c>
    </row>
    <row spans="1:5" r="20">
      <c s="4" t="s" r="A20">
        <v>42</v>
      </c>
      <c s="8" t="n" r="B20">
        <v>4463.4</v>
      </c>
      <c s="8" t="n" r="C20">
        <v>4428.1</v>
      </c>
    </row>
    <row spans="1:5" r="21">
      <c s="3" t="s" r="A21">
        <v>189</v>
      </c>
    </row>
    <row spans="1:5" r="22">
      <c s="4" t="s" r="A22">
        <v>44</v>
      </c>
      <c s="8" t="n" r="B22">
        <v>127.5</v>
      </c>
      <c s="8" t="n" r="C22">
        <v>180.4</v>
      </c>
    </row>
    <row spans="1:5" r="23">
      <c s="4" t="s" r="A23">
        <v>45</v>
      </c>
      <c s="8" t="n" r="B23">
        <v>28.7</v>
      </c>
      <c s="8" t="n" r="C23">
        <v>28.6</v>
      </c>
    </row>
    <row spans="1:5" r="24">
      <c s="4" t="s" r="A24">
        <v>46</v>
      </c>
      <c s="8" t="n" r="B24">
        <v>19.8</v>
      </c>
      <c s="5" t="n" r="C24">
        <v>0</v>
      </c>
    </row>
    <row spans="1:5" r="25">
      <c s="4" t="s" r="A25">
        <v>47</v>
      </c>
      <c s="8" t="n" r="B25">
        <v>123.4</v>
      </c>
      <c s="8" t="n" r="C25">
        <v>122.3</v>
      </c>
    </row>
    <row spans="1:5" r="26">
      <c s="4" t="s" r="A26">
        <v>48</v>
      </c>
      <c s="8" t="n" r="B26">
        <v>70.2</v>
      </c>
      <c s="8" t="n" r="C26">
        <v>156.4</v>
      </c>
    </row>
    <row spans="1:5" r="27">
      <c s="4" t="s" r="A27">
        <v>49</v>
      </c>
      <c s="5" t="n" r="B27">
        <v>88</v>
      </c>
      <c s="5" t="n" r="C27">
        <v>95</v>
      </c>
    </row>
    <row spans="1:5" r="28">
      <c s="4" t="s" r="A28">
        <v>50</v>
      </c>
      <c s="8" t="n" r="B28">
        <v>457.6</v>
      </c>
      <c s="8" t="n" r="C28">
        <v>582.7</v>
      </c>
    </row>
    <row spans="1:5" r="29">
      <c s="4" t="s" r="A29">
        <v>190</v>
      </c>
      <c s="8" t="n" r="B29">
        <v>1202.7</v>
      </c>
      <c s="8" t="n" r="C29">
        <v>1162.3</v>
      </c>
    </row>
    <row spans="1:5" r="30">
      <c s="4" t="s" r="A30">
        <v>53</v>
      </c>
      <c s="8" t="n" r="B30">
        <v>719.1</v>
      </c>
      <c s="8" t="n" r="C30">
        <v>685.1</v>
      </c>
    </row>
    <row spans="1:5" r="31">
      <c s="4" t="s" r="A31">
        <v>54</v>
      </c>
      <c s="8" t="n" r="B31">
        <v>430.5</v>
      </c>
      <c s="8" t="n" r="C31">
        <v>410.3</v>
      </c>
    </row>
    <row spans="1:5" r="32">
      <c s="4" t="s" r="A32">
        <v>191</v>
      </c>
      <c s="8" t="n" r="B32">
        <v>138.9</v>
      </c>
      <c s="8" t="n" r="C32">
        <v>109.2</v>
      </c>
    </row>
    <row spans="1:5" r="33">
      <c s="4" t="s" r="A33">
        <v>56</v>
      </c>
      <c s="8" t="n" r="B33">
        <v>1288.5</v>
      </c>
      <c s="8" t="n" r="C33">
        <v>1204.6</v>
      </c>
    </row>
    <row spans="1:5" r="34">
      <c s="4" t="s" r="A34">
        <v>60</v>
      </c>
      <c s="8" t="n" r="B34">
        <v>798.3</v>
      </c>
      <c s="8" t="n" r="C34">
        <v>793.7</v>
      </c>
    </row>
    <row spans="1:5" r="35">
      <c s="4" t="s" r="A35">
        <v>61</v>
      </c>
      <c s="8" t="n" r="B35">
        <v>716.3</v>
      </c>
      <c s="8" t="n" r="C35">
        <v>684.8</v>
      </c>
    </row>
    <row spans="1:5" r="36">
      <c s="4" t="s" r="A36">
        <v>62</v>
      </c>
      <c s="8" t="n" r="B36">
        <v>1514.6</v>
      </c>
      <c s="8" t="n" r="C36">
        <v>1478.5</v>
      </c>
    </row>
    <row spans="1:5" r="37">
      <c s="4" t="s" r="A37">
        <v>63</v>
      </c>
      <c s="8" t="n" r="B37">
        <v>4463.4</v>
      </c>
      <c s="8" t="n" r="C37">
        <v>4428.1</v>
      </c>
    </row>
    <row spans="1:5" r="38">
      <c s="4" t="s" r="A38">
        <v>192</v>
      </c>
    </row>
    <row spans="1:5" r="39">
      <c s="3" t="s" r="A39">
        <v>186</v>
      </c>
    </row>
    <row spans="1:5" r="40">
      <c s="4" t="s" r="A40">
        <v>25</v>
      </c>
      <c s="8" t="n" r="B40">
        <v>3.1</v>
      </c>
      <c s="8" t="n" r="C40">
        <v>6.9</v>
      </c>
      <c s="8" t="n" r="D40">
        <v>3.9</v>
      </c>
      <c s="8" t="n" r="E40">
        <v>8.199999999999999</v>
      </c>
    </row>
    <row spans="1:5" r="41">
      <c s="4" t="s" r="A41">
        <v>187</v>
      </c>
      <c s="8" t="n" r="B41">
        <v>68.90000000000001</v>
      </c>
      <c s="5" t="n" r="C41">
        <v>113</v>
      </c>
    </row>
    <row spans="1:5" r="42">
      <c s="4" t="s" r="A42">
        <v>193</v>
      </c>
      <c s="8" t="n" r="B42">
        <v>46.4</v>
      </c>
      <c s="8" t="n" r="C42">
        <v>0.8</v>
      </c>
    </row>
    <row spans="1:5" r="43">
      <c s="4" t="s" r="A43">
        <v>27</v>
      </c>
      <c s="8" t="n" r="B43">
        <v>49.1</v>
      </c>
      <c s="8" t="n" r="C43">
        <v>122.4</v>
      </c>
    </row>
    <row spans="1:5" r="44">
      <c s="4" t="s" r="A44">
        <v>28</v>
      </c>
      <c s="8" t="n" r="B44">
        <v>119.7</v>
      </c>
      <c s="8" t="n" r="C44">
        <v>113.2</v>
      </c>
    </row>
    <row spans="1:5" r="45">
      <c s="4" t="s" r="A45">
        <v>29</v>
      </c>
      <c s="8" t="n" r="C45">
        <v>9.800000000000001</v>
      </c>
    </row>
    <row spans="1:5" r="46">
      <c s="4" t="s" r="A46">
        <v>30</v>
      </c>
      <c s="8" t="n" r="B46">
        <v>52.7</v>
      </c>
      <c s="8" t="n" r="C46">
        <v>94.8</v>
      </c>
    </row>
    <row spans="1:5" r="47">
      <c s="4" t="s" r="A47">
        <v>31</v>
      </c>
      <c s="8" t="n" r="B47">
        <v>339.9</v>
      </c>
      <c s="8" t="n" r="C47">
        <v>460.9</v>
      </c>
    </row>
    <row spans="1:5" r="48">
      <c s="4" t="s" r="A48">
        <v>33</v>
      </c>
      <c s="8" t="n" r="B48">
        <v>6001.4</v>
      </c>
      <c s="8" t="n" r="C48">
        <v>5718.7</v>
      </c>
    </row>
    <row spans="1:5" r="49">
      <c s="4" t="s" r="A49">
        <v>34</v>
      </c>
      <c s="8" t="n" r="B49">
        <v>2385.3</v>
      </c>
      <c s="8" t="n" r="C49">
        <v>2279.7</v>
      </c>
    </row>
    <row spans="1:5" r="50">
      <c s="4" t="s" r="A50">
        <v>35</v>
      </c>
      <c s="8" t="n" r="B50">
        <v>3616.1</v>
      </c>
      <c s="5" t="n" r="C50">
        <v>3439</v>
      </c>
    </row>
    <row spans="1:5" r="51">
      <c s="4" t="s" r="A51">
        <v>194</v>
      </c>
      <c s="5" t="n" r="B51">
        <v>0</v>
      </c>
      <c s="5" t="n" r="C51">
        <v>0</v>
      </c>
    </row>
    <row spans="1:5" r="52">
      <c s="4" t="s" r="A52">
        <v>195</v>
      </c>
      <c s="5" t="n" r="B52">
        <v>0</v>
      </c>
      <c s="5" t="n" r="C52">
        <v>0</v>
      </c>
    </row>
    <row spans="1:5" r="53">
      <c s="4" t="s" r="A53">
        <v>36</v>
      </c>
      <c s="8" t="n" r="B53">
        <v>0.2</v>
      </c>
      <c s="8" t="n" r="C53">
        <v>0.2</v>
      </c>
    </row>
    <row spans="1:5" r="54">
      <c s="4" t="s" r="A54">
        <v>188</v>
      </c>
      <c s="8" t="n" r="B54">
        <v>20.2</v>
      </c>
      <c s="8" t="n" r="C54">
        <v>21.3</v>
      </c>
    </row>
    <row spans="1:5" r="55">
      <c s="4" t="s" r="A55">
        <v>38</v>
      </c>
      <c s="8" t="n" r="B55">
        <v>1.6</v>
      </c>
      <c s="8" t="n" r="C55">
        <v>1.8</v>
      </c>
    </row>
    <row spans="1:5" r="56">
      <c s="4" t="s" r="A56">
        <v>39</v>
      </c>
      <c s="5" t="n" r="B56">
        <v>205</v>
      </c>
      <c s="5" t="n" r="C56">
        <v>205</v>
      </c>
    </row>
    <row spans="1:5" r="57">
      <c s="4" t="s" r="A57">
        <v>40</v>
      </c>
      <c s="8" t="n" r="B57">
        <v>130.7</v>
      </c>
      <c s="8" t="n" r="C57">
        <v>106.7</v>
      </c>
    </row>
    <row spans="1:5" r="58">
      <c s="4" t="s" r="A58">
        <v>41</v>
      </c>
      <c s="8" t="n" r="B58">
        <v>42.1</v>
      </c>
      <c s="8" t="n" r="C58">
        <v>29.4</v>
      </c>
    </row>
    <row spans="1:5" r="59">
      <c s="4" t="s" r="A59">
        <v>42</v>
      </c>
      <c s="8" t="n" r="B59">
        <v>4355.8</v>
      </c>
      <c s="8" t="n" r="C59">
        <v>4264.3</v>
      </c>
    </row>
    <row spans="1:5" r="60">
      <c s="3" t="s" r="A60">
        <v>189</v>
      </c>
    </row>
    <row spans="1:5" r="61">
      <c s="4" t="s" r="A61">
        <v>44</v>
      </c>
      <c s="8" t="n" r="B61">
        <v>122.2</v>
      </c>
      <c s="8" t="n" r="C61">
        <v>176.2</v>
      </c>
    </row>
    <row spans="1:5" r="62">
      <c s="4" t="s" r="A62">
        <v>196</v>
      </c>
      <c s="8" t="n" r="B62">
        <v>11.1</v>
      </c>
      <c s="8" t="n" r="C62">
        <v>15.6</v>
      </c>
    </row>
    <row spans="1:5" r="63">
      <c s="4" t="s" r="A63">
        <v>45</v>
      </c>
      <c s="8" t="n" r="B63">
        <v>28.7</v>
      </c>
      <c s="8" t="n" r="C63">
        <v>28.6</v>
      </c>
    </row>
    <row spans="1:5" r="64">
      <c s="4" t="s" r="A64">
        <v>46</v>
      </c>
      <c s="8" t="n" r="B64">
        <v>19.8</v>
      </c>
    </row>
    <row spans="1:5" r="65">
      <c s="4" t="s" r="A65">
        <v>47</v>
      </c>
      <c s="8" t="n" r="B65">
        <v>120.5</v>
      </c>
      <c s="8" t="n" r="C65">
        <v>136.7</v>
      </c>
    </row>
    <row spans="1:5" r="66">
      <c s="4" t="s" r="A66">
        <v>48</v>
      </c>
      <c s="5" t="n" r="B66">
        <v>0</v>
      </c>
      <c s="5" t="n" r="C66">
        <v>0</v>
      </c>
    </row>
    <row spans="1:5" r="67">
      <c s="4" t="s" r="A67">
        <v>197</v>
      </c>
      <c s="8" t="n" r="B67">
        <v>98.59999999999999</v>
      </c>
      <c s="5" t="n" r="C67">
        <v>97</v>
      </c>
    </row>
    <row spans="1:5" r="68">
      <c s="4" t="s" r="A68">
        <v>49</v>
      </c>
      <c s="5" t="n" r="B68">
        <v>13</v>
      </c>
      <c s="5" t="n" r="C68">
        <v>20</v>
      </c>
    </row>
    <row spans="1:5" r="69">
      <c s="4" t="s" r="A69">
        <v>198</v>
      </c>
      <c s="8" t="n" r="B69">
        <v>74.09999999999999</v>
      </c>
      <c s="8" t="n" r="C69">
        <v>74.09999999999999</v>
      </c>
    </row>
    <row spans="1:5" r="70">
      <c s="4" t="s" r="A70">
        <v>50</v>
      </c>
      <c s="5" t="n" r="B70">
        <v>488</v>
      </c>
      <c s="8" t="n" r="C70">
        <v>548.2</v>
      </c>
    </row>
    <row spans="1:5" r="71">
      <c s="4" t="s" r="A71">
        <v>190</v>
      </c>
      <c s="8" t="n" r="B71">
        <v>402.9</v>
      </c>
      <c s="8" t="n" r="C71">
        <v>362.6</v>
      </c>
    </row>
    <row spans="1:5" r="72">
      <c s="4" t="s" r="A72">
        <v>199</v>
      </c>
      <c s="8" t="n" r="B72">
        <v>746.5</v>
      </c>
      <c s="8" t="n" r="C72">
        <v>746.5</v>
      </c>
    </row>
    <row spans="1:5" r="73">
      <c s="4" t="s" r="A73">
        <v>200</v>
      </c>
      <c s="8" t="n" r="B73">
        <v>1149.4</v>
      </c>
      <c s="8" t="n" r="C73">
        <v>1109.1</v>
      </c>
    </row>
    <row spans="1:5" r="74">
      <c s="4" t="s" r="A74">
        <v>53</v>
      </c>
      <c s="8" t="n" r="B74">
        <v>694.5</v>
      </c>
      <c s="8" t="n" r="C74">
        <v>665.8</v>
      </c>
    </row>
    <row spans="1:5" r="75">
      <c s="4" t="s" r="A75">
        <v>54</v>
      </c>
      <c s="8" t="n" r="B75">
        <v>429.1</v>
      </c>
      <c s="8" t="n" r="C75">
        <v>408.8</v>
      </c>
    </row>
    <row spans="1:5" r="76">
      <c s="4" t="s" r="A76">
        <v>191</v>
      </c>
      <c s="8" t="n" r="B76">
        <v>143.1</v>
      </c>
      <c s="8" t="n" r="C76">
        <v>115.5</v>
      </c>
    </row>
    <row spans="1:5" r="77">
      <c s="4" t="s" r="A77">
        <v>56</v>
      </c>
      <c s="8" t="n" r="B77">
        <v>1266.7</v>
      </c>
      <c s="8" t="n" r="C77">
        <v>1190.1</v>
      </c>
    </row>
    <row spans="1:5" r="78">
      <c s="4" t="s" r="A78">
        <v>60</v>
      </c>
      <c s="8" t="n" r="B78">
        <v>811.6</v>
      </c>
      <c s="8" t="n" r="C78">
        <v>806.9</v>
      </c>
    </row>
    <row spans="1:5" r="79">
      <c s="4" t="s" r="A79">
        <v>61</v>
      </c>
      <c s="8" t="n" r="B79">
        <v>640.1</v>
      </c>
      <c s="5" t="n" r="C79">
        <v>610</v>
      </c>
    </row>
    <row spans="1:5" r="80">
      <c s="4" t="s" r="A80">
        <v>62</v>
      </c>
      <c s="8" t="n" r="B80">
        <v>1451.7</v>
      </c>
      <c s="8" t="n" r="C80">
        <v>1416.9</v>
      </c>
    </row>
    <row spans="1:5" r="81">
      <c s="4" t="s" r="A81">
        <v>63</v>
      </c>
      <c s="8" t="n" r="B81">
        <v>4355.8</v>
      </c>
      <c s="8" t="n" r="C81">
        <v>4264.3</v>
      </c>
    </row>
    <row spans="1:5" r="82">
      <c s="4" t="s" r="A82">
        <v>201</v>
      </c>
    </row>
    <row spans="1:5" r="83">
      <c s="3" t="s" r="A83">
        <v>186</v>
      </c>
    </row>
    <row spans="1:5" r="84">
      <c s="4" t="s" r="A84">
        <v>25</v>
      </c>
      <c s="8" t="n" r="B84">
        <v>0.8</v>
      </c>
      <c s="8" t="n" r="C84">
        <v>12.4</v>
      </c>
      <c s="8" t="n" r="D84">
        <v>1.5</v>
      </c>
      <c s="8" t="n" r="E84">
        <v>0.4</v>
      </c>
    </row>
    <row spans="1:5" r="85">
      <c s="4" t="s" r="A85">
        <v>187</v>
      </c>
      <c s="5" t="n" r="B85">
        <v>0</v>
      </c>
      <c s="5" t="n" r="C85">
        <v>0</v>
      </c>
    </row>
    <row spans="1:5" r="86">
      <c s="4" t="s" r="A86">
        <v>193</v>
      </c>
      <c s="8" t="n" r="B86">
        <v>183.9</v>
      </c>
      <c s="8" t="n" r="C86">
        <v>186.7</v>
      </c>
    </row>
    <row spans="1:5" r="87">
      <c s="4" t="s" r="A87">
        <v>27</v>
      </c>
      <c s="5" t="n" r="B87">
        <v>0</v>
      </c>
      <c s="5" t="n" r="C87">
        <v>0</v>
      </c>
    </row>
    <row spans="1:5" r="88">
      <c s="4" t="s" r="A88">
        <v>28</v>
      </c>
      <c s="5" t="n" r="B88">
        <v>0</v>
      </c>
      <c s="5" t="n" r="C88">
        <v>0</v>
      </c>
    </row>
    <row spans="1:5" r="89">
      <c s="4" t="s" r="A89">
        <v>29</v>
      </c>
      <c s="5" t="n" r="C89">
        <v>0</v>
      </c>
    </row>
    <row spans="1:5" r="90">
      <c s="4" t="s" r="A90">
        <v>30</v>
      </c>
      <c s="8" t="n" r="B90">
        <v>12.4</v>
      </c>
      <c s="8" t="n" r="C90">
        <v>38.1</v>
      </c>
    </row>
    <row spans="1:5" r="91">
      <c s="4" t="s" r="A91">
        <v>31</v>
      </c>
      <c s="8" t="n" r="B91">
        <v>197.1</v>
      </c>
      <c s="8" t="n" r="C91">
        <v>237.2</v>
      </c>
    </row>
    <row spans="1:5" r="92">
      <c s="4" t="s" r="A92">
        <v>33</v>
      </c>
      <c s="5" t="n" r="B92">
        <v>0</v>
      </c>
      <c s="5" t="n" r="C92">
        <v>0</v>
      </c>
    </row>
    <row spans="1:5" r="93">
      <c s="4" t="s" r="A93">
        <v>34</v>
      </c>
      <c s="5" t="n" r="B93">
        <v>0</v>
      </c>
      <c s="5" t="n" r="C93">
        <v>0</v>
      </c>
    </row>
    <row spans="1:5" r="94">
      <c s="4" t="s" r="A94">
        <v>35</v>
      </c>
      <c s="5" t="n" r="B94">
        <v>0</v>
      </c>
      <c s="5" t="n" r="C94">
        <v>0</v>
      </c>
    </row>
    <row spans="1:5" r="95">
      <c s="4" t="s" r="A95">
        <v>194</v>
      </c>
      <c s="8" t="n" r="B95">
        <v>1451.7</v>
      </c>
      <c s="8" t="n" r="C95">
        <v>1416.9</v>
      </c>
    </row>
    <row spans="1:5" r="96">
      <c s="4" t="s" r="A96">
        <v>195</v>
      </c>
      <c s="8" t="n" r="B96">
        <v>746.5</v>
      </c>
      <c s="8" t="n" r="C96">
        <v>746.5</v>
      </c>
    </row>
    <row spans="1:5" r="97">
      <c s="4" t="s" r="A97">
        <v>36</v>
      </c>
      <c s="5" t="n" r="B97">
        <v>0</v>
      </c>
      <c s="5" t="n" r="C97">
        <v>0</v>
      </c>
    </row>
    <row spans="1:5" r="98">
      <c s="4" t="s" r="A98">
        <v>188</v>
      </c>
      <c s="8" t="n" r="B98">
        <v>1.1</v>
      </c>
      <c s="8" t="n" r="C98">
        <v>4.3</v>
      </c>
    </row>
    <row spans="1:5" r="99">
      <c s="4" t="s" r="A99">
        <v>38</v>
      </c>
      <c s="8" t="n" r="B99">
        <v>143.8</v>
      </c>
      <c s="8" t="n" r="C99">
        <v>147.4</v>
      </c>
    </row>
    <row spans="1:5" r="100">
      <c s="4" t="s" r="A100">
        <v>39</v>
      </c>
      <c s="5" t="n" r="B100">
        <v>0</v>
      </c>
      <c s="5" t="n" r="C100">
        <v>0</v>
      </c>
    </row>
    <row spans="1:5" r="101">
      <c s="4" t="s" r="A101">
        <v>40</v>
      </c>
      <c s="8" t="n" r="B101">
        <v>20.7</v>
      </c>
      <c s="8" t="n" r="C101">
        <v>21.6</v>
      </c>
    </row>
    <row spans="1:5" r="102">
      <c s="4" t="s" r="A102">
        <v>41</v>
      </c>
      <c s="8" t="n" r="B102">
        <v>1.4</v>
      </c>
      <c s="8" t="n" r="C102">
        <v>1.7</v>
      </c>
    </row>
    <row spans="1:5" r="103">
      <c s="4" t="s" r="A103">
        <v>42</v>
      </c>
      <c s="8" t="n" r="B103">
        <v>2562.3</v>
      </c>
      <c s="8" t="n" r="C103">
        <v>2575.6</v>
      </c>
    </row>
    <row spans="1:5" r="104">
      <c s="3" t="s" r="A104">
        <v>189</v>
      </c>
    </row>
    <row spans="1:5" r="105">
      <c s="4" t="s" r="A105">
        <v>44</v>
      </c>
      <c s="8" t="n" r="B105">
        <v>5.3</v>
      </c>
      <c s="8" t="n" r="C105">
        <v>4.2</v>
      </c>
    </row>
    <row spans="1:5" r="106">
      <c s="4" t="s" r="A106">
        <v>196</v>
      </c>
      <c s="5" t="n" r="B106">
        <v>0</v>
      </c>
      <c s="8" t="n" r="C106">
        <v>0.8</v>
      </c>
    </row>
    <row spans="1:5" r="107">
      <c s="4" t="s" r="A107">
        <v>45</v>
      </c>
      <c s="5" t="n" r="B107">
        <v>0</v>
      </c>
      <c s="5" t="n" r="C107">
        <v>0</v>
      </c>
    </row>
    <row spans="1:5" r="108">
      <c s="4" t="s" r="A108">
        <v>46</v>
      </c>
      <c s="5" t="n" r="B108">
        <v>0</v>
      </c>
    </row>
    <row spans="1:5" r="109">
      <c s="4" t="s" r="A109">
        <v>47</v>
      </c>
      <c s="8" t="n" r="B109">
        <v>20.7</v>
      </c>
      <c s="5" t="n" r="C109">
        <v>35</v>
      </c>
    </row>
    <row spans="1:5" r="110">
      <c s="4" t="s" r="A110">
        <v>48</v>
      </c>
      <c s="8" t="n" r="B110">
        <v>70.2</v>
      </c>
      <c s="8" t="n" r="C110">
        <v>156.4</v>
      </c>
    </row>
    <row spans="1:5" r="111">
      <c s="4" t="s" r="A111">
        <v>197</v>
      </c>
      <c s="8" t="n" r="B111">
        <v>46.5</v>
      </c>
      <c s="5" t="n" r="C111">
        <v>0</v>
      </c>
    </row>
    <row spans="1:5" r="112">
      <c s="4" t="s" r="A112">
        <v>49</v>
      </c>
      <c s="5" t="n" r="B112">
        <v>75</v>
      </c>
      <c s="5" t="n" r="C112">
        <v>75</v>
      </c>
    </row>
    <row spans="1:5" r="113">
      <c s="4" t="s" r="A113">
        <v>198</v>
      </c>
      <c s="5" t="n" r="B113">
        <v>0</v>
      </c>
      <c s="5" t="n" r="C113">
        <v>0</v>
      </c>
    </row>
    <row spans="1:5" r="114">
      <c s="4" t="s" r="A114">
        <v>50</v>
      </c>
      <c s="8" t="n" r="B114">
        <v>217.7</v>
      </c>
      <c s="8" t="n" r="C114">
        <v>271.4</v>
      </c>
    </row>
    <row spans="1:5" r="115">
      <c s="4" t="s" r="A115">
        <v>190</v>
      </c>
      <c s="8" t="n" r="B115">
        <v>799.8</v>
      </c>
      <c s="8" t="n" r="C115">
        <v>799.7</v>
      </c>
    </row>
    <row spans="1:5" r="116">
      <c s="4" t="s" r="A116">
        <v>199</v>
      </c>
      <c s="5" t="n" r="B116">
        <v>0</v>
      </c>
      <c s="5" t="n" r="C116">
        <v>0</v>
      </c>
    </row>
    <row spans="1:5" r="117">
      <c s="4" t="s" r="A117">
        <v>200</v>
      </c>
      <c s="8" t="n" r="B117">
        <v>799.8</v>
      </c>
      <c s="8" t="n" r="C117">
        <v>799.7</v>
      </c>
    </row>
    <row spans="1:5" r="118">
      <c s="4" t="s" r="A118">
        <v>53</v>
      </c>
      <c s="8" t="n" r="B118">
        <v>24.6</v>
      </c>
      <c s="8" t="n" r="C118">
        <v>19.3</v>
      </c>
    </row>
    <row spans="1:5" r="119">
      <c s="4" t="s" r="A119">
        <v>54</v>
      </c>
      <c s="8" t="n" r="B119">
        <v>1.4</v>
      </c>
      <c s="8" t="n" r="C119">
        <v>1.5</v>
      </c>
    </row>
    <row spans="1:5" r="120">
      <c s="4" t="s" r="A120">
        <v>191</v>
      </c>
      <c s="8" t="n" r="B120">
        <v>4.2</v>
      </c>
      <c s="8" t="n" r="C120">
        <v>5.2</v>
      </c>
    </row>
    <row spans="1:5" r="121">
      <c s="4" t="s" r="A121">
        <v>56</v>
      </c>
      <c s="8" t="n" r="B121">
        <v>30.2</v>
      </c>
      <c s="5" t="n" r="C121">
        <v>26</v>
      </c>
    </row>
    <row spans="1:5" r="122">
      <c s="4" t="s" r="A122">
        <v>60</v>
      </c>
      <c s="8" t="n" r="B122">
        <v>798.3</v>
      </c>
      <c s="8" t="n" r="C122">
        <v>793.7</v>
      </c>
    </row>
    <row spans="1:5" r="123">
      <c s="4" t="s" r="A123">
        <v>61</v>
      </c>
      <c s="8" t="n" r="B123">
        <v>716.3</v>
      </c>
      <c s="8" t="n" r="C123">
        <v>684.8</v>
      </c>
    </row>
    <row spans="1:5" r="124">
      <c s="4" t="s" r="A124">
        <v>62</v>
      </c>
      <c s="8" t="n" r="B124">
        <v>1514.6</v>
      </c>
      <c s="8" t="n" r="C124">
        <v>1478.5</v>
      </c>
    </row>
    <row spans="1:5" r="125">
      <c s="4" t="s" r="A125">
        <v>63</v>
      </c>
      <c s="8" t="n" r="B125">
        <v>2562.3</v>
      </c>
      <c s="8" t="n" r="C125">
        <v>2575.6</v>
      </c>
    </row>
    <row spans="1:5" r="126">
      <c s="4" t="s" r="A126">
        <v>202</v>
      </c>
      <c s="5" t="n" r="B126">
        <v>350</v>
      </c>
    </row>
    <row spans="1:5" r="127">
      <c s="4" t="s" r="A127">
        <v>203</v>
      </c>
      <c s="9" t="n" r="B127">
        <v>875</v>
      </c>
    </row>
    <row spans="1:5" r="128">
      <c s="4" t="s" r="A128">
        <v>204</v>
      </c>
      <c s="4" t="s" r="B128">
        <v>205</v>
      </c>
    </row>
    <row spans="1:5" r="129">
      <c s="4" t="s" r="A129">
        <v>206</v>
      </c>
    </row>
    <row spans="1:5" r="130">
      <c s="3" t="s" r="A130">
        <v>186</v>
      </c>
    </row>
    <row spans="1:5" r="131">
      <c s="4" t="s" r="A131">
        <v>25</v>
      </c>
      <c s="9" t="n" r="B131">
        <v>0</v>
      </c>
      <c s="5" t="n" r="C131">
        <v>0</v>
      </c>
      <c s="5" t="n" r="D131">
        <v>0</v>
      </c>
      <c s="5" t="n" r="E131">
        <v>0</v>
      </c>
    </row>
    <row spans="1:5" r="132">
      <c s="4" t="s" r="A132">
        <v>187</v>
      </c>
      <c s="5" t="n" r="B132">
        <v>0</v>
      </c>
      <c s="5" t="n" r="C132">
        <v>0</v>
      </c>
    </row>
    <row spans="1:5" r="133">
      <c s="4" t="s" r="A133">
        <v>193</v>
      </c>
      <c s="8" t="n" r="B133">
        <v>-230.3</v>
      </c>
      <c s="8" t="n" r="C133">
        <v>-187.5</v>
      </c>
    </row>
    <row spans="1:5" r="134">
      <c s="4" t="s" r="A134">
        <v>27</v>
      </c>
      <c s="5" t="n" r="B134">
        <v>0</v>
      </c>
      <c s="5" t="n" r="C134">
        <v>0</v>
      </c>
    </row>
    <row spans="1:5" r="135">
      <c s="4" t="s" r="A135">
        <v>28</v>
      </c>
      <c s="5" t="n" r="B135">
        <v>0</v>
      </c>
      <c s="5" t="n" r="C135">
        <v>0</v>
      </c>
    </row>
    <row spans="1:5" r="136">
      <c s="4" t="s" r="A136">
        <v>29</v>
      </c>
      <c s="5" t="n" r="C136">
        <v>0</v>
      </c>
    </row>
    <row spans="1:5" r="137">
      <c s="4" t="s" r="A137">
        <v>30</v>
      </c>
      <c s="8" t="n" r="B137">
        <v>-17.8</v>
      </c>
      <c s="8" t="n" r="C137">
        <v>-49.4</v>
      </c>
    </row>
    <row spans="1:5" r="138">
      <c s="4" t="s" r="A138">
        <v>31</v>
      </c>
      <c s="8" t="n" r="B138">
        <v>-248.1</v>
      </c>
      <c s="8" t="n" r="C138">
        <v>-236.9</v>
      </c>
    </row>
    <row spans="1:5" r="139">
      <c s="4" t="s" r="A139">
        <v>33</v>
      </c>
      <c s="5" t="n" r="B139">
        <v>0</v>
      </c>
      <c s="5" t="n" r="C139">
        <v>0</v>
      </c>
    </row>
    <row spans="1:5" r="140">
      <c s="4" t="s" r="A140">
        <v>34</v>
      </c>
      <c s="5" t="n" r="B140">
        <v>0</v>
      </c>
      <c s="5" t="n" r="C140">
        <v>0</v>
      </c>
    </row>
    <row spans="1:5" r="141">
      <c s="4" t="s" r="A141">
        <v>35</v>
      </c>
      <c s="5" t="n" r="B141">
        <v>0</v>
      </c>
      <c s="5" t="n" r="C141">
        <v>0</v>
      </c>
    </row>
    <row spans="1:5" r="142">
      <c s="4" t="s" r="A142">
        <v>194</v>
      </c>
      <c s="8" t="n" r="B142">
        <v>-1451.7</v>
      </c>
      <c s="8" t="n" r="C142">
        <v>-1416.9</v>
      </c>
    </row>
    <row spans="1:5" r="143">
      <c s="4" t="s" r="A143">
        <v>195</v>
      </c>
      <c s="8" t="n" r="B143">
        <v>-746.5</v>
      </c>
      <c s="8" t="n" r="C143">
        <v>-746.5</v>
      </c>
    </row>
    <row spans="1:5" r="144">
      <c s="4" t="s" r="A144">
        <v>36</v>
      </c>
      <c s="5" t="n" r="B144">
        <v>0</v>
      </c>
      <c s="5" t="n" r="C144">
        <v>0</v>
      </c>
    </row>
    <row spans="1:5" r="145">
      <c s="4" t="s" r="A145">
        <v>188</v>
      </c>
      <c s="5" t="n" r="B145">
        <v>0</v>
      </c>
      <c s="5" t="n" r="C145">
        <v>0</v>
      </c>
    </row>
    <row spans="1:5" r="146">
      <c s="4" t="s" r="A146">
        <v>38</v>
      </c>
      <c s="5" t="n" r="B146">
        <v>0</v>
      </c>
      <c s="5" t="n" r="C146">
        <v>0</v>
      </c>
    </row>
    <row spans="1:5" r="147">
      <c s="4" t="s" r="A147">
        <v>39</v>
      </c>
      <c s="5" t="n" r="B147">
        <v>0</v>
      </c>
      <c s="5" t="n" r="C147">
        <v>0</v>
      </c>
    </row>
    <row spans="1:5" r="148">
      <c s="4" t="s" r="A148">
        <v>40</v>
      </c>
      <c s="5" t="n" r="B148">
        <v>0</v>
      </c>
      <c s="5" t="n" r="C148">
        <v>0</v>
      </c>
    </row>
    <row spans="1:5" r="149">
      <c s="4" t="s" r="A149">
        <v>41</v>
      </c>
      <c s="8" t="n" r="B149">
        <v>-8.4</v>
      </c>
      <c s="8" t="n" r="C149">
        <v>-11.5</v>
      </c>
    </row>
    <row spans="1:5" r="150">
      <c s="4" t="s" r="A150">
        <v>42</v>
      </c>
      <c s="8" t="n" r="B150">
        <v>-2454.7</v>
      </c>
      <c s="8" t="n" r="C150">
        <v>-2411.8</v>
      </c>
    </row>
    <row spans="1:5" r="151">
      <c s="3" t="s" r="A151">
        <v>189</v>
      </c>
    </row>
    <row spans="1:5" r="152">
      <c s="4" t="s" r="A152">
        <v>44</v>
      </c>
      <c s="5" t="n" r="B152">
        <v>0</v>
      </c>
      <c s="5" t="n" r="C152">
        <v>0</v>
      </c>
    </row>
    <row spans="1:5" r="153">
      <c s="4" t="s" r="A153">
        <v>196</v>
      </c>
      <c s="8" t="n" r="B153">
        <v>-11.1</v>
      </c>
      <c s="8" t="n" r="C153">
        <v>-16.4</v>
      </c>
    </row>
    <row spans="1:5" r="154">
      <c s="4" t="s" r="A154">
        <v>45</v>
      </c>
      <c s="5" t="n" r="B154">
        <v>0</v>
      </c>
      <c s="5" t="n" r="C154">
        <v>0</v>
      </c>
    </row>
    <row spans="1:5" r="155">
      <c s="4" t="s" r="A155">
        <v>46</v>
      </c>
      <c s="5" t="n" r="B155">
        <v>0</v>
      </c>
    </row>
    <row spans="1:5" r="156">
      <c s="4" t="s" r="A156">
        <v>47</v>
      </c>
      <c s="8" t="n" r="B156">
        <v>-17.8</v>
      </c>
      <c s="8" t="n" r="C156">
        <v>-49.4</v>
      </c>
    </row>
    <row spans="1:5" r="157">
      <c s="4" t="s" r="A157">
        <v>48</v>
      </c>
      <c s="5" t="n" r="B157">
        <v>0</v>
      </c>
      <c s="5" t="n" r="C157">
        <v>0</v>
      </c>
    </row>
    <row spans="1:5" r="158">
      <c s="4" t="s" r="A158">
        <v>197</v>
      </c>
      <c s="8" t="n" r="B158">
        <v>-145.1</v>
      </c>
      <c s="5" t="n" r="C158">
        <v>-97</v>
      </c>
    </row>
    <row spans="1:5" r="159">
      <c s="4" t="s" r="A159">
        <v>49</v>
      </c>
      <c s="5" t="n" r="B159">
        <v>0</v>
      </c>
      <c s="5" t="n" r="C159">
        <v>0</v>
      </c>
    </row>
    <row spans="1:5" r="160">
      <c s="4" t="s" r="A160">
        <v>198</v>
      </c>
      <c s="8" t="n" r="B160">
        <v>-74.09999999999999</v>
      </c>
      <c s="8" t="n" r="C160">
        <v>-74.09999999999999</v>
      </c>
    </row>
    <row spans="1:5" r="161">
      <c s="4" t="s" r="A161">
        <v>50</v>
      </c>
      <c s="8" t="n" r="B161">
        <v>-248.1</v>
      </c>
      <c s="8" t="n" r="C161">
        <v>-236.9</v>
      </c>
    </row>
    <row spans="1:5" r="162">
      <c s="4" t="s" r="A162">
        <v>190</v>
      </c>
      <c s="5" t="n" r="B162">
        <v>0</v>
      </c>
      <c s="5" t="n" r="C162">
        <v>0</v>
      </c>
    </row>
    <row spans="1:5" r="163">
      <c s="4" t="s" r="A163">
        <v>199</v>
      </c>
      <c s="8" t="n" r="B163">
        <v>-746.5</v>
      </c>
      <c s="8" t="n" r="C163">
        <v>-746.5</v>
      </c>
    </row>
    <row spans="1:5" r="164">
      <c s="4" t="s" r="A164">
        <v>200</v>
      </c>
      <c s="8" t="n" r="B164">
        <v>-746.5</v>
      </c>
      <c s="8" t="n" r="C164">
        <v>-746.5</v>
      </c>
    </row>
    <row spans="1:5" r="165">
      <c s="4" t="s" r="A165">
        <v>53</v>
      </c>
      <c s="5" t="n" r="B165">
        <v>0</v>
      </c>
      <c s="5" t="n" r="C165">
        <v>0</v>
      </c>
    </row>
    <row spans="1:5" r="166">
      <c s="4" t="s" r="A166">
        <v>54</v>
      </c>
      <c s="5" t="n" r="B166">
        <v>0</v>
      </c>
      <c s="5" t="n" r="C166">
        <v>0</v>
      </c>
    </row>
    <row spans="1:5" r="167">
      <c s="4" t="s" r="A167">
        <v>191</v>
      </c>
      <c s="8" t="n" r="B167">
        <v>-8.4</v>
      </c>
      <c s="8" t="n" r="C167">
        <v>-11.5</v>
      </c>
    </row>
    <row spans="1:5" r="168">
      <c s="4" t="s" r="A168">
        <v>56</v>
      </c>
      <c s="8" t="n" r="B168">
        <v>-8.4</v>
      </c>
      <c s="8" t="n" r="C168">
        <v>-11.5</v>
      </c>
    </row>
    <row spans="1:5" r="169">
      <c s="4" t="s" r="A169">
        <v>60</v>
      </c>
      <c s="8" t="n" r="B169">
        <v>-811.6</v>
      </c>
      <c s="8" t="n" r="C169">
        <v>-806.9</v>
      </c>
    </row>
    <row spans="1:5" r="170">
      <c s="4" t="s" r="A170">
        <v>61</v>
      </c>
      <c s="8" t="n" r="B170">
        <v>-640.1</v>
      </c>
      <c s="5" t="n" r="C170">
        <v>-610</v>
      </c>
    </row>
    <row spans="1:5" r="171">
      <c s="4" t="s" r="A171">
        <v>62</v>
      </c>
      <c s="8" t="n" r="B171">
        <v>-1451.7</v>
      </c>
      <c s="8" t="n" r="C171">
        <v>-1416.9</v>
      </c>
    </row>
    <row spans="1:5" r="172">
      <c s="4" t="s" r="A172">
        <v>63</v>
      </c>
      <c s="8" t="n" r="B172">
        <v>-2454.7</v>
      </c>
      <c s="8" t="n" r="C172">
        <v>-2411.8</v>
      </c>
    </row>
    <row spans="1:5" r="173">
      <c s="4" t="s" r="A173">
        <v>207</v>
      </c>
    </row>
    <row spans="1:5" r="174">
      <c s="3" t="s" r="A174">
        <v>186</v>
      </c>
    </row>
    <row spans="1:5" r="175">
      <c s="4" t="s" r="A175">
        <v>25</v>
      </c>
      <c s="8" t="n" r="B175">
        <v>3.9</v>
      </c>
      <c s="8" t="n" r="C175">
        <v>19.3</v>
      </c>
      <c s="7" t="n" r="D175">
        <v>5.4</v>
      </c>
      <c s="7" t="n" r="E175">
        <v>8.6</v>
      </c>
    </row>
    <row spans="1:5" r="176">
      <c s="4" t="s" r="A176">
        <v>187</v>
      </c>
      <c s="8" t="n" r="B176">
        <v>68.90000000000001</v>
      </c>
      <c s="5" t="n" r="C176">
        <v>113</v>
      </c>
    </row>
    <row spans="1:5" r="177">
      <c s="4" t="s" r="A177">
        <v>193</v>
      </c>
      <c s="5" t="n" r="B177">
        <v>0</v>
      </c>
      <c s="5" t="n" r="C177">
        <v>0</v>
      </c>
    </row>
    <row spans="1:5" r="178">
      <c s="4" t="s" r="A178">
        <v>27</v>
      </c>
      <c s="8" t="n" r="B178">
        <v>49.1</v>
      </c>
      <c s="8" t="n" r="C178">
        <v>122.4</v>
      </c>
    </row>
    <row spans="1:5" r="179">
      <c s="4" t="s" r="A179">
        <v>28</v>
      </c>
      <c s="8" t="n" r="B179">
        <v>119.7</v>
      </c>
      <c s="8" t="n" r="C179">
        <v>113.2</v>
      </c>
    </row>
    <row spans="1:5" r="180">
      <c s="4" t="s" r="A180">
        <v>29</v>
      </c>
      <c s="8" t="n" r="C180">
        <v>9.800000000000001</v>
      </c>
    </row>
    <row spans="1:5" r="181">
      <c s="4" t="s" r="A181">
        <v>30</v>
      </c>
      <c s="8" t="n" r="B181">
        <v>47.3</v>
      </c>
      <c s="8" t="n" r="C181">
        <v>83.5</v>
      </c>
    </row>
    <row spans="1:5" r="182">
      <c s="4" t="s" r="A182">
        <v>31</v>
      </c>
      <c s="8" t="n" r="B182">
        <v>288.9</v>
      </c>
      <c s="8" t="n" r="C182">
        <v>461.2</v>
      </c>
    </row>
    <row spans="1:5" r="183">
      <c s="4" t="s" r="A183">
        <v>33</v>
      </c>
      <c s="8" t="n" r="B183">
        <v>6001.4</v>
      </c>
      <c s="8" t="n" r="C183">
        <v>5718.7</v>
      </c>
    </row>
    <row spans="1:5" r="184">
      <c s="4" t="s" r="A184">
        <v>34</v>
      </c>
      <c s="8" t="n" r="B184">
        <v>2385.3</v>
      </c>
      <c s="8" t="n" r="C184">
        <v>2279.7</v>
      </c>
    </row>
    <row spans="1:5" r="185">
      <c s="4" t="s" r="A185">
        <v>35</v>
      </c>
      <c s="8" t="n" r="B185">
        <v>3616.1</v>
      </c>
      <c s="5" t="n" r="C185">
        <v>3439</v>
      </c>
    </row>
    <row spans="1:5" r="186">
      <c s="4" t="s" r="A186">
        <v>194</v>
      </c>
      <c s="5" t="n" r="B186">
        <v>0</v>
      </c>
      <c s="5" t="n" r="C186">
        <v>0</v>
      </c>
    </row>
    <row spans="1:5" r="187">
      <c s="4" t="s" r="A187">
        <v>195</v>
      </c>
      <c s="5" t="n" r="B187">
        <v>0</v>
      </c>
      <c s="5" t="n" r="C187">
        <v>0</v>
      </c>
    </row>
    <row spans="1:5" r="188">
      <c s="4" t="s" r="A188">
        <v>36</v>
      </c>
      <c s="8" t="n" r="B188">
        <v>0.2</v>
      </c>
      <c s="8" t="n" r="C188">
        <v>0.2</v>
      </c>
    </row>
    <row spans="1:5" r="189">
      <c s="4" t="s" r="A189">
        <v>188</v>
      </c>
      <c s="8" t="n" r="B189">
        <v>21.3</v>
      </c>
      <c s="8" t="n" r="C189">
        <v>25.6</v>
      </c>
    </row>
    <row spans="1:5" r="190">
      <c s="4" t="s" r="A190">
        <v>38</v>
      </c>
      <c s="8" t="n" r="B190">
        <v>145.4</v>
      </c>
      <c s="8" t="n" r="C190">
        <v>149.2</v>
      </c>
    </row>
    <row spans="1:5" r="191">
      <c s="4" t="s" r="A191">
        <v>39</v>
      </c>
      <c s="5" t="n" r="B191">
        <v>205</v>
      </c>
      <c s="5" t="n" r="C191">
        <v>205</v>
      </c>
    </row>
    <row spans="1:5" r="192">
      <c s="4" t="s" r="A192">
        <v>40</v>
      </c>
      <c s="8" t="n" r="B192">
        <v>151.4</v>
      </c>
      <c s="8" t="n" r="C192">
        <v>128.3</v>
      </c>
    </row>
    <row spans="1:5" r="193">
      <c s="4" t="s" r="A193">
        <v>41</v>
      </c>
      <c s="8" t="n" r="B193">
        <v>35.1</v>
      </c>
      <c s="8" t="n" r="C193">
        <v>19.6</v>
      </c>
    </row>
    <row spans="1:5" r="194">
      <c s="4" t="s" r="A194">
        <v>42</v>
      </c>
      <c s="8" t="n" r="B194">
        <v>4463.4</v>
      </c>
      <c s="8" t="n" r="C194">
        <v>4428.1</v>
      </c>
    </row>
    <row spans="1:5" r="195">
      <c s="3" t="s" r="A195">
        <v>189</v>
      </c>
    </row>
    <row spans="1:5" r="196">
      <c s="4" t="s" r="A196">
        <v>44</v>
      </c>
      <c s="8" t="n" r="B196">
        <v>127.5</v>
      </c>
      <c s="8" t="n" r="C196">
        <v>180.4</v>
      </c>
    </row>
    <row spans="1:5" r="197">
      <c s="4" t="s" r="A197">
        <v>196</v>
      </c>
      <c s="5" t="n" r="B197">
        <v>0</v>
      </c>
      <c s="5" t="n" r="C197">
        <v>0</v>
      </c>
    </row>
    <row spans="1:5" r="198">
      <c s="4" t="s" r="A198">
        <v>45</v>
      </c>
      <c s="8" t="n" r="B198">
        <v>28.7</v>
      </c>
      <c s="8" t="n" r="C198">
        <v>28.6</v>
      </c>
    </row>
    <row spans="1:5" r="199">
      <c s="4" t="s" r="A199">
        <v>46</v>
      </c>
      <c s="8" t="n" r="B199">
        <v>19.8</v>
      </c>
    </row>
    <row spans="1:5" r="200">
      <c s="4" t="s" r="A200">
        <v>47</v>
      </c>
      <c s="8" t="n" r="B200">
        <v>123.4</v>
      </c>
      <c s="8" t="n" r="C200">
        <v>122.3</v>
      </c>
    </row>
    <row spans="1:5" r="201">
      <c s="4" t="s" r="A201">
        <v>48</v>
      </c>
      <c s="8" t="n" r="B201">
        <v>70.2</v>
      </c>
      <c s="8" t="n" r="C201">
        <v>156.4</v>
      </c>
    </row>
    <row spans="1:5" r="202">
      <c s="4" t="s" r="A202">
        <v>197</v>
      </c>
      <c s="5" t="n" r="B202">
        <v>0</v>
      </c>
      <c s="5" t="n" r="C202">
        <v>0</v>
      </c>
    </row>
    <row spans="1:5" r="203">
      <c s="4" t="s" r="A203">
        <v>49</v>
      </c>
      <c s="5" t="n" r="B203">
        <v>88</v>
      </c>
      <c s="5" t="n" r="C203">
        <v>95</v>
      </c>
    </row>
    <row spans="1:5" r="204">
      <c s="4" t="s" r="A204">
        <v>198</v>
      </c>
      <c s="5" t="n" r="B204">
        <v>0</v>
      </c>
      <c s="5" t="n" r="C204">
        <v>0</v>
      </c>
    </row>
    <row spans="1:5" r="205">
      <c s="4" t="s" r="A205">
        <v>50</v>
      </c>
      <c s="8" t="n" r="B205">
        <v>457.6</v>
      </c>
      <c s="8" t="n" r="C205">
        <v>582.7</v>
      </c>
    </row>
    <row spans="1:5" r="206">
      <c s="4" t="s" r="A206">
        <v>190</v>
      </c>
      <c s="8" t="n" r="B206">
        <v>1202.7</v>
      </c>
      <c s="8" t="n" r="C206">
        <v>1162.3</v>
      </c>
    </row>
    <row spans="1:5" r="207">
      <c s="4" t="s" r="A207">
        <v>199</v>
      </c>
      <c s="5" t="n" r="B207">
        <v>0</v>
      </c>
      <c s="5" t="n" r="C207">
        <v>0</v>
      </c>
    </row>
    <row spans="1:5" r="208">
      <c s="4" t="s" r="A208">
        <v>200</v>
      </c>
      <c s="8" t="n" r="B208">
        <v>1202.7</v>
      </c>
      <c s="8" t="n" r="C208">
        <v>1162.3</v>
      </c>
    </row>
    <row spans="1:5" r="209">
      <c s="4" t="s" r="A209">
        <v>53</v>
      </c>
      <c s="8" t="n" r="B209">
        <v>719.1</v>
      </c>
      <c s="8" t="n" r="C209">
        <v>685.1</v>
      </c>
    </row>
    <row spans="1:5" r="210">
      <c s="4" t="s" r="A210">
        <v>54</v>
      </c>
      <c s="8" t="n" r="B210">
        <v>430.5</v>
      </c>
      <c s="8" t="n" r="C210">
        <v>410.3</v>
      </c>
    </row>
    <row spans="1:5" r="211">
      <c s="4" t="s" r="A211">
        <v>191</v>
      </c>
      <c s="8" t="n" r="B211">
        <v>138.9</v>
      </c>
      <c s="8" t="n" r="C211">
        <v>109.2</v>
      </c>
    </row>
    <row spans="1:5" r="212">
      <c s="4" t="s" r="A212">
        <v>56</v>
      </c>
      <c s="8" t="n" r="B212">
        <v>1288.5</v>
      </c>
      <c s="8" t="n" r="C212">
        <v>1204.6</v>
      </c>
    </row>
    <row spans="1:5" r="213">
      <c s="4" t="s" r="A213">
        <v>60</v>
      </c>
      <c s="8" t="n" r="B213">
        <v>798.3</v>
      </c>
      <c s="8" t="n" r="C213">
        <v>793.7</v>
      </c>
    </row>
    <row spans="1:5" r="214">
      <c s="4" t="s" r="A214">
        <v>61</v>
      </c>
      <c s="8" t="n" r="B214">
        <v>716.3</v>
      </c>
      <c s="8" t="n" r="C214">
        <v>684.8</v>
      </c>
    </row>
    <row spans="1:5" r="215">
      <c s="4" t="s" r="A215">
        <v>62</v>
      </c>
      <c s="8" t="n" r="B215">
        <v>1514.6</v>
      </c>
      <c s="8" t="n" r="C215">
        <v>1478.5</v>
      </c>
    </row>
    <row spans="1:5" r="216">
      <c s="4" t="s" r="A216">
        <v>63</v>
      </c>
      <c s="7" t="n" r="B216">
        <v>4463.4</v>
      </c>
      <c s="7" t="n" r="C216">
        <v>44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8</v>
      </c>
      <c s="2" t="s" r="B1">
        <v>67</v>
      </c>
      <c s="2" t="s" r="D1">
        <v>1</v>
      </c>
    </row>
    <row spans="1:5" r="2">
      <c s="2" t="s" r="B2">
        <v>2</v>
      </c>
      <c s="2" t="s" r="C2">
        <v>68</v>
      </c>
      <c s="2" t="s" r="D2">
        <v>2</v>
      </c>
      <c s="2" t="s" r="E2">
        <v>68</v>
      </c>
    </row>
    <row spans="1:5" r="3">
      <c s="3" t="s" r="A3">
        <v>69</v>
      </c>
    </row>
    <row spans="1:5" r="4">
      <c s="4" t="s" r="A4">
        <v>70</v>
      </c>
      <c s="7" t="n" r="B4">
        <v>108.5</v>
      </c>
      <c s="7" t="n" r="C4">
        <v>105.1</v>
      </c>
      <c s="7" t="n" r="D4">
        <v>590.1</v>
      </c>
      <c s="7" t="n" r="E4">
        <v>681.1</v>
      </c>
    </row>
    <row spans="1:5" r="5">
      <c s="4" t="s" r="A5">
        <v>71</v>
      </c>
      <c s="8" t="n" r="B5">
        <v>164.4</v>
      </c>
      <c s="8" t="n" r="C5">
        <v>165.9</v>
      </c>
      <c s="5" t="n" r="D5">
        <v>466</v>
      </c>
      <c s="8" t="n" r="E5">
        <v>480.9</v>
      </c>
    </row>
    <row spans="1:5" r="6">
      <c s="4" t="s" r="A6">
        <v>72</v>
      </c>
      <c s="8" t="n" r="B6">
        <v>0.1</v>
      </c>
      <c s="8" t="n" r="C6">
        <v>0.1</v>
      </c>
      <c s="8" t="n" r="D6">
        <v>0.2</v>
      </c>
      <c s="8" t="n" r="E6">
        <v>0.2</v>
      </c>
    </row>
    <row spans="1:5" r="7">
      <c s="4" t="s" r="A7">
        <v>73</v>
      </c>
      <c s="5" t="n" r="B7">
        <v>273</v>
      </c>
      <c s="8" t="n" r="C7">
        <v>271.1</v>
      </c>
      <c s="8" t="n" r="D7">
        <v>1056.3</v>
      </c>
      <c s="8" t="n" r="E7">
        <v>1162.2</v>
      </c>
    </row>
    <row spans="1:5" r="8">
      <c s="3" t="s" r="A8">
        <v>74</v>
      </c>
    </row>
    <row spans="1:5" r="9">
      <c s="4" t="s" r="A9">
        <v>75</v>
      </c>
      <c s="8" t="n" r="B9">
        <v>27.3</v>
      </c>
      <c s="8" t="n" r="C9">
        <v>28.8</v>
      </c>
      <c s="8" t="n" r="D9">
        <v>235.8</v>
      </c>
      <c s="8" t="n" r="E9">
        <v>343.4</v>
      </c>
    </row>
    <row spans="1:5" r="10">
      <c s="4" t="s" r="A10">
        <v>76</v>
      </c>
      <c s="8" t="n" r="B10">
        <v>47.9</v>
      </c>
      <c s="8" t="n" r="C10">
        <v>50.3</v>
      </c>
      <c s="8" t="n" r="D10">
        <v>144.9</v>
      </c>
      <c s="8" t="n" r="E10">
        <v>155.4</v>
      </c>
    </row>
    <row spans="1:5" r="11">
      <c s="4" t="s" r="A11">
        <v>77</v>
      </c>
      <c s="8" t="n" r="B11">
        <v>79.5</v>
      </c>
      <c s="8" t="n" r="C11">
        <v>79.90000000000001</v>
      </c>
      <c s="8" t="n" r="D11">
        <v>260.8</v>
      </c>
      <c s="8" t="n" r="E11">
        <v>259.7</v>
      </c>
    </row>
    <row spans="1:5" r="12">
      <c s="4" t="s" r="A12">
        <v>78</v>
      </c>
      <c s="8" t="n" r="B12">
        <v>52.4</v>
      </c>
      <c s="5" t="n" r="C12">
        <v>51</v>
      </c>
      <c s="8" t="n" r="D12">
        <v>156.6</v>
      </c>
      <c s="8" t="n" r="E12">
        <v>151.5</v>
      </c>
    </row>
    <row spans="1:5" r="13">
      <c s="4" t="s" r="A13">
        <v>79</v>
      </c>
      <c s="8" t="n" r="B13">
        <v>11.8</v>
      </c>
      <c s="8" t="n" r="C13">
        <v>11.7</v>
      </c>
      <c s="5" t="n" r="D13">
        <v>43</v>
      </c>
      <c s="8" t="n" r="E13">
        <v>44.3</v>
      </c>
    </row>
    <row spans="1:5" r="14">
      <c s="4" t="s" r="A14">
        <v>80</v>
      </c>
      <c s="8" t="n" r="B14">
        <v>218.9</v>
      </c>
      <c s="8" t="n" r="C14">
        <v>221.7</v>
      </c>
      <c s="8" t="n" r="D14">
        <v>841.1</v>
      </c>
      <c s="8" t="n" r="E14">
        <v>954.3</v>
      </c>
    </row>
    <row spans="1:5" r="15">
      <c s="4" t="s" r="A15">
        <v>81</v>
      </c>
      <c s="8" t="n" r="B15">
        <v>54.1</v>
      </c>
      <c s="8" t="n" r="C15">
        <v>49.4</v>
      </c>
      <c s="8" t="n" r="D15">
        <v>215.2</v>
      </c>
      <c s="8" t="n" r="E15">
        <v>207.9</v>
      </c>
    </row>
    <row spans="1:5" r="16">
      <c s="4" t="s" r="A16">
        <v>83</v>
      </c>
      <c s="5" t="n" r="B16">
        <v>4</v>
      </c>
      <c s="8" t="n" r="C16">
        <v>4.8</v>
      </c>
      <c s="8" t="n" r="D16">
        <v>13.3</v>
      </c>
      <c s="8" t="n" r="E16">
        <v>12.4</v>
      </c>
    </row>
    <row spans="1:5" r="17">
      <c s="4" t="s" r="A17">
        <v>84</v>
      </c>
      <c s="8" t="n" r="B17">
        <v>16.6</v>
      </c>
      <c s="8" t="n" r="C17">
        <v>16.6</v>
      </c>
      <c s="8" t="n" r="D17">
        <v>49.5</v>
      </c>
      <c s="5" t="n" r="E17">
        <v>50</v>
      </c>
    </row>
    <row spans="1:5" r="18">
      <c s="4" t="s" r="A18">
        <v>85</v>
      </c>
      <c s="8" t="n" r="B18">
        <v>41.5</v>
      </c>
      <c s="8" t="n" r="C18">
        <v>37.6</v>
      </c>
      <c s="5" t="n" r="D18">
        <v>179</v>
      </c>
      <c s="8" t="n" r="E18">
        <v>170.3</v>
      </c>
    </row>
    <row spans="1:5" r="19">
      <c s="4" t="s" r="A19">
        <v>86</v>
      </c>
      <c s="8" t="n" r="B19">
        <v>14.6</v>
      </c>
      <c s="8" t="n" r="C19">
        <v>13.3</v>
      </c>
      <c s="8" t="n" r="D19">
        <v>64.7</v>
      </c>
      <c s="8" t="n" r="E19">
        <v>61.8</v>
      </c>
    </row>
    <row spans="1:5" r="20">
      <c s="4" t="s" r="A20">
        <v>87</v>
      </c>
      <c s="8" t="n" r="B20">
        <v>26.9</v>
      </c>
      <c s="8" t="n" r="C20">
        <v>24.3</v>
      </c>
      <c s="8" t="n" r="D20">
        <v>114.3</v>
      </c>
      <c s="8" t="n" r="E20">
        <v>108.5</v>
      </c>
    </row>
    <row spans="1:5" r="21">
      <c s="4" t="s" r="A21">
        <v>192</v>
      </c>
    </row>
    <row spans="1:5" r="22">
      <c s="3" t="s" r="A22">
        <v>69</v>
      </c>
    </row>
    <row spans="1:5" r="23">
      <c s="4" t="s" r="A23">
        <v>70</v>
      </c>
      <c s="8" t="n" r="B23">
        <v>108.5</v>
      </c>
      <c s="8" t="n" r="C23">
        <v>105.1</v>
      </c>
      <c s="8" t="n" r="D23">
        <v>590.1</v>
      </c>
      <c s="8" t="n" r="E23">
        <v>681.1</v>
      </c>
    </row>
    <row spans="1:5" r="24">
      <c s="4" t="s" r="A24">
        <v>71</v>
      </c>
      <c s="8" t="n" r="B24">
        <v>164.4</v>
      </c>
      <c s="8" t="n" r="C24">
        <v>165.9</v>
      </c>
      <c s="5" t="n" r="D24">
        <v>466</v>
      </c>
      <c s="8" t="n" r="E24">
        <v>480.9</v>
      </c>
    </row>
    <row spans="1:5" r="25">
      <c s="4" t="s" r="A25">
        <v>72</v>
      </c>
      <c s="5" t="n" r="B25">
        <v>0</v>
      </c>
      <c s="5" t="n" r="C25">
        <v>0</v>
      </c>
      <c s="5" t="n" r="D25">
        <v>0</v>
      </c>
      <c s="5" t="n" r="E25">
        <v>0</v>
      </c>
    </row>
    <row spans="1:5" r="26">
      <c s="4" t="s" r="A26">
        <v>73</v>
      </c>
      <c s="8" t="n" r="B26">
        <v>272.9</v>
      </c>
      <c s="5" t="n" r="C26">
        <v>271</v>
      </c>
      <c s="8" t="n" r="D26">
        <v>1056.1</v>
      </c>
      <c s="5" t="n" r="E26">
        <v>1162</v>
      </c>
    </row>
    <row spans="1:5" r="27">
      <c s="3" t="s" r="A27">
        <v>74</v>
      </c>
    </row>
    <row spans="1:5" r="28">
      <c s="4" t="s" r="A28">
        <v>75</v>
      </c>
      <c s="8" t="n" r="B28">
        <v>27.3</v>
      </c>
      <c s="8" t="n" r="C28">
        <v>28.8</v>
      </c>
      <c s="8" t="n" r="D28">
        <v>235.8</v>
      </c>
      <c s="8" t="n" r="E28">
        <v>343.4</v>
      </c>
    </row>
    <row spans="1:5" r="29">
      <c s="4" t="s" r="A29">
        <v>76</v>
      </c>
      <c s="8" t="n" r="B29">
        <v>47.9</v>
      </c>
      <c s="8" t="n" r="C29">
        <v>50.3</v>
      </c>
      <c s="8" t="n" r="D29">
        <v>144.9</v>
      </c>
      <c s="8" t="n" r="E29">
        <v>155.4</v>
      </c>
    </row>
    <row spans="1:5" r="30">
      <c s="4" t="s" r="A30">
        <v>77</v>
      </c>
      <c s="8" t="n" r="B30">
        <v>89.09999999999999</v>
      </c>
      <c s="8" t="n" r="C30">
        <v>88.59999999999999</v>
      </c>
      <c s="8" t="n" r="D30">
        <v>289.4</v>
      </c>
      <c s="8" t="n" r="E30">
        <v>286.4</v>
      </c>
    </row>
    <row spans="1:5" r="31">
      <c s="4" t="s" r="A31">
        <v>78</v>
      </c>
      <c s="8" t="n" r="B31">
        <v>46.2</v>
      </c>
      <c s="8" t="n" r="C31">
        <v>44.8</v>
      </c>
      <c s="8" t="n" r="D31">
        <v>137.4</v>
      </c>
      <c s="8" t="n" r="E31">
        <v>133.8</v>
      </c>
    </row>
    <row spans="1:5" r="32">
      <c s="4" t="s" r="A32">
        <v>79</v>
      </c>
      <c s="8" t="n" r="B32">
        <v>11.4</v>
      </c>
      <c s="8" t="n" r="C32">
        <v>11.2</v>
      </c>
      <c s="8" t="n" r="D32">
        <v>41.6</v>
      </c>
      <c s="8" t="n" r="E32">
        <v>42.9</v>
      </c>
    </row>
    <row spans="1:5" r="33">
      <c s="4" t="s" r="A33">
        <v>80</v>
      </c>
      <c s="8" t="n" r="B33">
        <v>221.9</v>
      </c>
      <c s="8" t="n" r="C33">
        <v>223.7</v>
      </c>
      <c s="8" t="n" r="D33">
        <v>849.1</v>
      </c>
      <c s="8" t="n" r="E33">
        <v>961.9</v>
      </c>
    </row>
    <row spans="1:5" r="34">
      <c s="4" t="s" r="A34">
        <v>81</v>
      </c>
      <c s="5" t="n" r="B34">
        <v>51</v>
      </c>
      <c s="8" t="n" r="C34">
        <v>47.3</v>
      </c>
      <c s="5" t="n" r="D34">
        <v>207</v>
      </c>
      <c s="8" t="n" r="E34">
        <v>200.1</v>
      </c>
    </row>
    <row spans="1:5" r="35">
      <c s="4" t="s" r="A35">
        <v>83</v>
      </c>
      <c s="8" t="n" r="B35">
        <v>3.3</v>
      </c>
      <c s="8" t="n" r="C35">
        <v>3.9</v>
      </c>
      <c s="8" t="n" r="D35">
        <v>11.7</v>
      </c>
      <c s="8" t="n" r="E35">
        <v>9.699999999999999</v>
      </c>
    </row>
    <row spans="1:5" r="36">
      <c s="4" t="s" r="A36">
        <v>84</v>
      </c>
      <c s="8" t="n" r="B36">
        <v>15.9</v>
      </c>
      <c s="8" t="n" r="C36">
        <v>16.1</v>
      </c>
      <c s="8" t="n" r="D36">
        <v>47.6</v>
      </c>
      <c s="5" t="n" r="E36">
        <v>48</v>
      </c>
    </row>
    <row spans="1:5" r="37">
      <c s="4" t="s" r="A37">
        <v>85</v>
      </c>
      <c s="8" t="n" r="B37">
        <v>38.4</v>
      </c>
      <c s="8" t="n" r="C37">
        <v>35.1</v>
      </c>
      <c s="8" t="n" r="D37">
        <v>171.1</v>
      </c>
      <c s="8" t="n" r="E37">
        <v>161.8</v>
      </c>
    </row>
    <row spans="1:5" r="38">
      <c s="4" t="s" r="A38">
        <v>86</v>
      </c>
      <c s="8" t="n" r="B38">
        <v>13.5</v>
      </c>
      <c s="8" t="n" r="C38">
        <v>13.5</v>
      </c>
      <c s="8" t="n" r="D38">
        <v>63.6</v>
      </c>
      <c s="5" t="n" r="E38">
        <v>62</v>
      </c>
    </row>
    <row spans="1:5" r="39">
      <c s="4" t="s" r="A39">
        <v>209</v>
      </c>
      <c s="5" t="n" r="B39">
        <v>0</v>
      </c>
      <c s="5" t="n" r="C39">
        <v>0</v>
      </c>
      <c s="5" t="n" r="D39">
        <v>0</v>
      </c>
      <c s="5" t="n" r="E39">
        <v>0</v>
      </c>
    </row>
    <row spans="1:5" r="40">
      <c s="4" t="s" r="A40">
        <v>87</v>
      </c>
      <c s="8" t="n" r="B40">
        <v>24.9</v>
      </c>
      <c s="8" t="n" r="C40">
        <v>21.6</v>
      </c>
      <c s="8" t="n" r="D40">
        <v>107.5</v>
      </c>
      <c s="8" t="n" r="E40">
        <v>99.8</v>
      </c>
    </row>
    <row spans="1:5" r="41">
      <c s="4" t="s" r="A41">
        <v>201</v>
      </c>
    </row>
    <row spans="1:5" r="42">
      <c s="3" t="s" r="A42">
        <v>69</v>
      </c>
    </row>
    <row spans="1:5" r="43">
      <c s="4" t="s" r="A43">
        <v>70</v>
      </c>
      <c s="5" t="n" r="B43">
        <v>0</v>
      </c>
      <c s="5" t="n" r="C43">
        <v>0</v>
      </c>
      <c s="5" t="n" r="D43">
        <v>0</v>
      </c>
      <c s="5" t="n" r="E43">
        <v>0</v>
      </c>
    </row>
    <row spans="1:5" r="44">
      <c s="4" t="s" r="A44">
        <v>71</v>
      </c>
      <c s="5" t="n" r="B44">
        <v>0</v>
      </c>
      <c s="5" t="n" r="C44">
        <v>0</v>
      </c>
      <c s="5" t="n" r="D44">
        <v>0</v>
      </c>
      <c s="5" t="n" r="E44">
        <v>0</v>
      </c>
    </row>
    <row spans="1:5" r="45">
      <c s="4" t="s" r="A45">
        <v>72</v>
      </c>
      <c s="8" t="n" r="B45">
        <v>10.2</v>
      </c>
      <c s="8" t="n" r="C45">
        <v>9.6</v>
      </c>
      <c s="8" t="n" r="D45">
        <v>30.6</v>
      </c>
      <c s="8" t="n" r="E45">
        <v>28.7</v>
      </c>
    </row>
    <row spans="1:5" r="46">
      <c s="4" t="s" r="A46">
        <v>73</v>
      </c>
      <c s="8" t="n" r="B46">
        <v>10.2</v>
      </c>
      <c s="8" t="n" r="C46">
        <v>9.6</v>
      </c>
      <c s="8" t="n" r="D46">
        <v>30.6</v>
      </c>
      <c s="8" t="n" r="E46">
        <v>28.7</v>
      </c>
    </row>
    <row spans="1:5" r="47">
      <c s="3" t="s" r="A47">
        <v>74</v>
      </c>
    </row>
    <row spans="1:5" r="48">
      <c s="4" t="s" r="A48">
        <v>75</v>
      </c>
      <c s="5" t="n" r="B48">
        <v>0</v>
      </c>
      <c s="5" t="n" r="C48">
        <v>0</v>
      </c>
      <c s="5" t="n" r="D48">
        <v>0</v>
      </c>
      <c s="5" t="n" r="E48">
        <v>0</v>
      </c>
    </row>
    <row spans="1:5" r="49">
      <c s="4" t="s" r="A49">
        <v>76</v>
      </c>
      <c s="5" t="n" r="B49">
        <v>0</v>
      </c>
      <c s="5" t="n" r="C49">
        <v>0</v>
      </c>
      <c s="5" t="n" r="D49">
        <v>0</v>
      </c>
      <c s="5" t="n" r="E49">
        <v>0</v>
      </c>
    </row>
    <row spans="1:5" r="50">
      <c s="4" t="s" r="A50">
        <v>77</v>
      </c>
      <c s="5" t="n" r="B50">
        <v>0</v>
      </c>
      <c s="5" t="n" r="C50">
        <v>0</v>
      </c>
      <c s="5" t="n" r="D50">
        <v>0</v>
      </c>
      <c s="5" t="n" r="E50">
        <v>0</v>
      </c>
    </row>
    <row spans="1:5" r="51">
      <c s="4" t="s" r="A51">
        <v>78</v>
      </c>
      <c s="8" t="n" r="B51">
        <v>6.2</v>
      </c>
      <c s="8" t="n" r="C51">
        <v>6.1</v>
      </c>
      <c s="5" t="n" r="D51">
        <v>19</v>
      </c>
      <c s="8" t="n" r="E51">
        <v>17.4</v>
      </c>
    </row>
    <row spans="1:5" r="52">
      <c s="4" t="s" r="A52">
        <v>79</v>
      </c>
      <c s="8" t="n" r="B52">
        <v>0.4</v>
      </c>
      <c s="8" t="n" r="C52">
        <v>0.5</v>
      </c>
      <c s="8" t="n" r="D52">
        <v>1.4</v>
      </c>
      <c s="8" t="n" r="E52">
        <v>1.3</v>
      </c>
    </row>
    <row spans="1:5" r="53">
      <c s="4" t="s" r="A53">
        <v>80</v>
      </c>
      <c s="8" t="n" r="B53">
        <v>6.6</v>
      </c>
      <c s="8" t="n" r="C53">
        <v>6.6</v>
      </c>
      <c s="8" t="n" r="D53">
        <v>20.4</v>
      </c>
      <c s="8" t="n" r="E53">
        <v>18.7</v>
      </c>
    </row>
    <row spans="1:5" r="54">
      <c s="4" t="s" r="A54">
        <v>81</v>
      </c>
      <c s="8" t="n" r="B54">
        <v>3.6</v>
      </c>
      <c s="5" t="n" r="C54">
        <v>3</v>
      </c>
      <c s="8" t="n" r="D54">
        <v>10.2</v>
      </c>
      <c s="5" t="n" r="E54">
        <v>10</v>
      </c>
    </row>
    <row spans="1:5" r="55">
      <c s="4" t="s" r="A55">
        <v>83</v>
      </c>
      <c s="8" t="n" r="B55">
        <v>10.8</v>
      </c>
      <c s="8" t="n" r="C55">
        <v>10.8</v>
      </c>
      <c s="8" t="n" r="D55">
        <v>31.7</v>
      </c>
      <c s="8" t="n" r="E55">
        <v>32.4</v>
      </c>
    </row>
    <row spans="1:5" r="56">
      <c s="4" t="s" r="A56">
        <v>84</v>
      </c>
      <c s="8" t="n" r="B56">
        <v>11.3</v>
      </c>
      <c s="8" t="n" r="C56">
        <v>11.3</v>
      </c>
      <c s="5" t="n" r="D56">
        <v>34</v>
      </c>
      <c s="8" t="n" r="E56">
        <v>33.9</v>
      </c>
    </row>
    <row spans="1:5" r="57">
      <c s="4" t="s" r="A57">
        <v>85</v>
      </c>
      <c s="8" t="n" r="B57">
        <v>3.1</v>
      </c>
      <c s="8" t="n" r="C57">
        <v>2.5</v>
      </c>
      <c s="8" t="n" r="D57">
        <v>7.9</v>
      </c>
      <c s="8" t="n" r="E57">
        <v>8.5</v>
      </c>
    </row>
    <row spans="1:5" r="58">
      <c s="4" t="s" r="A58">
        <v>86</v>
      </c>
      <c s="8" t="n" r="B58">
        <v>1.1</v>
      </c>
      <c s="8" t="n" r="C58">
        <v>-0.2</v>
      </c>
      <c s="8" t="n" r="D58">
        <v>1.1</v>
      </c>
      <c s="8" t="n" r="E58">
        <v>-0.2</v>
      </c>
    </row>
    <row spans="1:5" r="59">
      <c s="4" t="s" r="A59">
        <v>209</v>
      </c>
      <c s="8" t="n" r="B59">
        <v>24.9</v>
      </c>
      <c s="8" t="n" r="C59">
        <v>21.6</v>
      </c>
      <c s="8" t="n" r="D59">
        <v>107.5</v>
      </c>
      <c s="8" t="n" r="E59">
        <v>99.8</v>
      </c>
    </row>
    <row spans="1:5" r="60">
      <c s="4" t="s" r="A60">
        <v>87</v>
      </c>
      <c s="8" t="n" r="B60">
        <v>26.9</v>
      </c>
      <c s="8" t="n" r="C60">
        <v>24.3</v>
      </c>
      <c s="8" t="n" r="D60">
        <v>114.3</v>
      </c>
      <c s="8" t="n" r="E60">
        <v>108.5</v>
      </c>
    </row>
    <row spans="1:5" r="61">
      <c s="4" t="s" r="A61">
        <v>206</v>
      </c>
    </row>
    <row spans="1:5" r="62">
      <c s="3" t="s" r="A62">
        <v>69</v>
      </c>
    </row>
    <row spans="1:5" r="63">
      <c s="4" t="s" r="A63">
        <v>70</v>
      </c>
      <c s="5" t="n" r="B63">
        <v>0</v>
      </c>
      <c s="5" t="n" r="C63">
        <v>0</v>
      </c>
      <c s="5" t="n" r="D63">
        <v>0</v>
      </c>
      <c s="5" t="n" r="E63">
        <v>0</v>
      </c>
    </row>
    <row spans="1:5" r="64">
      <c s="4" t="s" r="A64">
        <v>71</v>
      </c>
      <c s="5" t="n" r="B64">
        <v>0</v>
      </c>
      <c s="5" t="n" r="C64">
        <v>0</v>
      </c>
      <c s="5" t="n" r="D64">
        <v>0</v>
      </c>
      <c s="5" t="n" r="E64">
        <v>0</v>
      </c>
    </row>
    <row spans="1:5" r="65">
      <c s="4" t="s" r="A65">
        <v>72</v>
      </c>
      <c s="8" t="n" r="B65">
        <v>-10.1</v>
      </c>
      <c s="8" t="n" r="C65">
        <v>-9.5</v>
      </c>
      <c s="8" t="n" r="D65">
        <v>-30.4</v>
      </c>
      <c s="8" t="n" r="E65">
        <v>-28.5</v>
      </c>
    </row>
    <row spans="1:5" r="66">
      <c s="4" t="s" r="A66">
        <v>73</v>
      </c>
      <c s="8" t="n" r="B66">
        <v>-10.1</v>
      </c>
      <c s="8" t="n" r="C66">
        <v>-9.5</v>
      </c>
      <c s="8" t="n" r="D66">
        <v>-30.4</v>
      </c>
      <c s="8" t="n" r="E66">
        <v>-28.5</v>
      </c>
    </row>
    <row spans="1:5" r="67">
      <c s="3" t="s" r="A67">
        <v>74</v>
      </c>
    </row>
    <row spans="1:5" r="68">
      <c s="4" t="s" r="A68">
        <v>75</v>
      </c>
      <c s="5" t="n" r="B68">
        <v>0</v>
      </c>
      <c s="5" t="n" r="C68">
        <v>0</v>
      </c>
      <c s="5" t="n" r="D68">
        <v>0</v>
      </c>
      <c s="5" t="n" r="E68">
        <v>0</v>
      </c>
    </row>
    <row spans="1:5" r="69">
      <c s="4" t="s" r="A69">
        <v>76</v>
      </c>
      <c s="5" t="n" r="B69">
        <v>0</v>
      </c>
      <c s="5" t="n" r="C69">
        <v>0</v>
      </c>
      <c s="5" t="n" r="D69">
        <v>0</v>
      </c>
      <c s="5" t="n" r="E69">
        <v>0</v>
      </c>
    </row>
    <row spans="1:5" r="70">
      <c s="4" t="s" r="A70">
        <v>77</v>
      </c>
      <c s="8" t="n" r="B70">
        <v>-9.6</v>
      </c>
      <c s="8" t="n" r="C70">
        <v>-8.699999999999999</v>
      </c>
      <c s="8" t="n" r="D70">
        <v>-28.6</v>
      </c>
      <c s="8" t="n" r="E70">
        <v>-26.7</v>
      </c>
    </row>
    <row spans="1:5" r="71">
      <c s="4" t="s" r="A71">
        <v>78</v>
      </c>
      <c s="5" t="n" r="B71">
        <v>0</v>
      </c>
      <c s="8" t="n" r="C71">
        <v>0.1</v>
      </c>
      <c s="8" t="n" r="D71">
        <v>0.2</v>
      </c>
      <c s="8" t="n" r="E71">
        <v>0.3</v>
      </c>
    </row>
    <row spans="1:5" r="72">
      <c s="4" t="s" r="A72">
        <v>79</v>
      </c>
      <c s="5" t="n" r="B72">
        <v>0</v>
      </c>
      <c s="5" t="n" r="C72">
        <v>0</v>
      </c>
      <c s="5" t="n" r="D72">
        <v>0</v>
      </c>
      <c s="8" t="n" r="E72">
        <v>0.1</v>
      </c>
    </row>
    <row spans="1:5" r="73">
      <c s="4" t="s" r="A73">
        <v>80</v>
      </c>
      <c s="8" t="n" r="B73">
        <v>-9.6</v>
      </c>
      <c s="8" t="n" r="C73">
        <v>-8.6</v>
      </c>
      <c s="8" t="n" r="D73">
        <v>-28.4</v>
      </c>
      <c s="8" t="n" r="E73">
        <v>-26.3</v>
      </c>
    </row>
    <row spans="1:5" r="74">
      <c s="4" t="s" r="A74">
        <v>81</v>
      </c>
      <c s="8" t="n" r="B74">
        <v>-0.5</v>
      </c>
      <c s="8" t="n" r="C74">
        <v>-0.9</v>
      </c>
      <c s="5" t="n" r="D74">
        <v>-2</v>
      </c>
      <c s="8" t="n" r="E74">
        <v>-2.2</v>
      </c>
    </row>
    <row spans="1:5" r="75">
      <c s="4" t="s" r="A75">
        <v>83</v>
      </c>
      <c s="8" t="n" r="B75">
        <v>-10.1</v>
      </c>
      <c s="8" t="n" r="C75">
        <v>-9.9</v>
      </c>
      <c s="8" t="n" r="D75">
        <v>-30.1</v>
      </c>
      <c s="8" t="n" r="E75">
        <v>-29.7</v>
      </c>
    </row>
    <row spans="1:5" r="76">
      <c s="4" t="s" r="A76">
        <v>84</v>
      </c>
      <c s="8" t="n" r="B76">
        <v>-10.6</v>
      </c>
      <c s="8" t="n" r="C76">
        <v>-10.8</v>
      </c>
      <c s="8" t="n" r="D76">
        <v>-32.1</v>
      </c>
      <c s="8" t="n" r="E76">
        <v>-31.9</v>
      </c>
    </row>
    <row spans="1:5" r="77">
      <c s="4" t="s" r="A77">
        <v>85</v>
      </c>
      <c s="5" t="n" r="B77">
        <v>0</v>
      </c>
      <c s="5" t="n" r="C77">
        <v>0</v>
      </c>
      <c s="5" t="n" r="D77">
        <v>0</v>
      </c>
      <c s="5" t="n" r="E77">
        <v>0</v>
      </c>
    </row>
    <row spans="1:5" r="78">
      <c s="4" t="s" r="A78">
        <v>86</v>
      </c>
      <c s="5" t="n" r="B78">
        <v>0</v>
      </c>
      <c s="5" t="n" r="C78">
        <v>0</v>
      </c>
      <c s="5" t="n" r="D78">
        <v>0</v>
      </c>
      <c s="5" t="n" r="E78">
        <v>0</v>
      </c>
    </row>
    <row spans="1:5" r="79">
      <c s="4" t="s" r="A79">
        <v>209</v>
      </c>
      <c s="8" t="n" r="B79">
        <v>-24.9</v>
      </c>
      <c s="8" t="n" r="C79">
        <v>-21.6</v>
      </c>
      <c s="8" t="n" r="D79">
        <v>-107.5</v>
      </c>
      <c s="8" t="n" r="E79">
        <v>-99.8</v>
      </c>
    </row>
    <row spans="1:5" r="80">
      <c s="4" t="s" r="A80">
        <v>87</v>
      </c>
      <c s="8" t="n" r="B80">
        <v>-24.9</v>
      </c>
      <c s="8" t="n" r="C80">
        <v>-21.6</v>
      </c>
      <c s="8" t="n" r="D80">
        <v>-107.5</v>
      </c>
      <c s="8" t="n" r="E80">
        <v>-99.8</v>
      </c>
    </row>
    <row spans="1:5" r="81">
      <c s="4" t="s" r="A81">
        <v>207</v>
      </c>
    </row>
    <row spans="1:5" r="82">
      <c s="3" t="s" r="A82">
        <v>69</v>
      </c>
    </row>
    <row spans="1:5" r="83">
      <c s="4" t="s" r="A83">
        <v>70</v>
      </c>
      <c s="8" t="n" r="B83">
        <v>108.5</v>
      </c>
      <c s="8" t="n" r="C83">
        <v>105.1</v>
      </c>
      <c s="8" t="n" r="D83">
        <v>590.1</v>
      </c>
      <c s="8" t="n" r="E83">
        <v>681.1</v>
      </c>
    </row>
    <row spans="1:5" r="84">
      <c s="4" t="s" r="A84">
        <v>71</v>
      </c>
      <c s="8" t="n" r="B84">
        <v>164.4</v>
      </c>
      <c s="8" t="n" r="C84">
        <v>165.9</v>
      </c>
      <c s="5" t="n" r="D84">
        <v>466</v>
      </c>
      <c s="8" t="n" r="E84">
        <v>480.9</v>
      </c>
    </row>
    <row spans="1:5" r="85">
      <c s="4" t="s" r="A85">
        <v>72</v>
      </c>
      <c s="8" t="n" r="B85">
        <v>0.1</v>
      </c>
      <c s="8" t="n" r="C85">
        <v>0.1</v>
      </c>
      <c s="8" t="n" r="D85">
        <v>0.2</v>
      </c>
      <c s="8" t="n" r="E85">
        <v>0.2</v>
      </c>
    </row>
    <row spans="1:5" r="86">
      <c s="4" t="s" r="A86">
        <v>73</v>
      </c>
      <c s="5" t="n" r="B86">
        <v>273</v>
      </c>
      <c s="8" t="n" r="C86">
        <v>271.1</v>
      </c>
      <c s="8" t="n" r="D86">
        <v>1056.3</v>
      </c>
      <c s="8" t="n" r="E86">
        <v>1162.2</v>
      </c>
    </row>
    <row spans="1:5" r="87">
      <c s="3" t="s" r="A87">
        <v>74</v>
      </c>
    </row>
    <row spans="1:5" r="88">
      <c s="4" t="s" r="A88">
        <v>75</v>
      </c>
      <c s="8" t="n" r="B88">
        <v>27.3</v>
      </c>
      <c s="8" t="n" r="C88">
        <v>28.8</v>
      </c>
      <c s="8" t="n" r="D88">
        <v>235.8</v>
      </c>
      <c s="8" t="n" r="E88">
        <v>343.4</v>
      </c>
    </row>
    <row spans="1:5" r="89">
      <c s="4" t="s" r="A89">
        <v>76</v>
      </c>
      <c s="8" t="n" r="B89">
        <v>47.9</v>
      </c>
      <c s="8" t="n" r="C89">
        <v>50.3</v>
      </c>
      <c s="8" t="n" r="D89">
        <v>144.9</v>
      </c>
      <c s="8" t="n" r="E89">
        <v>155.4</v>
      </c>
    </row>
    <row spans="1:5" r="90">
      <c s="4" t="s" r="A90">
        <v>77</v>
      </c>
      <c s="8" t="n" r="B90">
        <v>79.5</v>
      </c>
      <c s="8" t="n" r="C90">
        <v>79.90000000000001</v>
      </c>
      <c s="8" t="n" r="D90">
        <v>260.8</v>
      </c>
      <c s="8" t="n" r="E90">
        <v>259.7</v>
      </c>
    </row>
    <row spans="1:5" r="91">
      <c s="4" t="s" r="A91">
        <v>78</v>
      </c>
      <c s="8" t="n" r="B91">
        <v>52.4</v>
      </c>
      <c s="5" t="n" r="C91">
        <v>51</v>
      </c>
      <c s="8" t="n" r="D91">
        <v>156.6</v>
      </c>
      <c s="8" t="n" r="E91">
        <v>151.5</v>
      </c>
    </row>
    <row spans="1:5" r="92">
      <c s="4" t="s" r="A92">
        <v>79</v>
      </c>
      <c s="8" t="n" r="B92">
        <v>11.8</v>
      </c>
      <c s="8" t="n" r="C92">
        <v>11.7</v>
      </c>
      <c s="5" t="n" r="D92">
        <v>43</v>
      </c>
      <c s="8" t="n" r="E92">
        <v>44.3</v>
      </c>
    </row>
    <row spans="1:5" r="93">
      <c s="4" t="s" r="A93">
        <v>80</v>
      </c>
      <c s="8" t="n" r="B93">
        <v>218.9</v>
      </c>
      <c s="8" t="n" r="C93">
        <v>221.7</v>
      </c>
      <c s="8" t="n" r="D93">
        <v>841.1</v>
      </c>
      <c s="8" t="n" r="E93">
        <v>954.3</v>
      </c>
    </row>
    <row spans="1:5" r="94">
      <c s="4" t="s" r="A94">
        <v>81</v>
      </c>
      <c s="8" t="n" r="B94">
        <v>54.1</v>
      </c>
      <c s="8" t="n" r="C94">
        <v>49.4</v>
      </c>
      <c s="8" t="n" r="D94">
        <v>215.2</v>
      </c>
      <c s="8" t="n" r="E94">
        <v>207.9</v>
      </c>
    </row>
    <row spans="1:5" r="95">
      <c s="4" t="s" r="A95">
        <v>83</v>
      </c>
      <c s="5" t="n" r="B95">
        <v>4</v>
      </c>
      <c s="8" t="n" r="C95">
        <v>4.8</v>
      </c>
      <c s="8" t="n" r="D95">
        <v>13.3</v>
      </c>
      <c s="8" t="n" r="E95">
        <v>12.4</v>
      </c>
    </row>
    <row spans="1:5" r="96">
      <c s="4" t="s" r="A96">
        <v>84</v>
      </c>
      <c s="8" t="n" r="B96">
        <v>16.6</v>
      </c>
      <c s="8" t="n" r="C96">
        <v>16.6</v>
      </c>
      <c s="8" t="n" r="D96">
        <v>49.5</v>
      </c>
      <c s="5" t="n" r="E96">
        <v>50</v>
      </c>
    </row>
    <row spans="1:5" r="97">
      <c s="4" t="s" r="A97">
        <v>85</v>
      </c>
      <c s="8" t="n" r="B97">
        <v>41.5</v>
      </c>
      <c s="8" t="n" r="C97">
        <v>37.6</v>
      </c>
      <c s="5" t="n" r="D97">
        <v>179</v>
      </c>
      <c s="8" t="n" r="E97">
        <v>170.3</v>
      </c>
    </row>
    <row spans="1:5" r="98">
      <c s="4" t="s" r="A98">
        <v>86</v>
      </c>
      <c s="8" t="n" r="B98">
        <v>14.6</v>
      </c>
      <c s="8" t="n" r="C98">
        <v>13.3</v>
      </c>
      <c s="8" t="n" r="D98">
        <v>64.7</v>
      </c>
      <c s="8" t="n" r="E98">
        <v>61.8</v>
      </c>
    </row>
    <row spans="1:5" r="99">
      <c s="4" t="s" r="A99">
        <v>209</v>
      </c>
      <c s="5" t="n" r="B99">
        <v>0</v>
      </c>
      <c s="5" t="n" r="C99">
        <v>0</v>
      </c>
      <c s="5" t="n" r="D99">
        <v>0</v>
      </c>
      <c s="5" t="n" r="E99">
        <v>0</v>
      </c>
    </row>
    <row spans="1:5" r="100">
      <c s="4" t="s" r="A100">
        <v>87</v>
      </c>
      <c s="7" t="n" r="B100">
        <v>26.9</v>
      </c>
      <c s="7" t="n" r="C100">
        <v>24.3</v>
      </c>
      <c s="7" t="n" r="D100">
        <v>114.3</v>
      </c>
      <c s="7" t="n" r="E100">
        <v>10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210</v>
      </c>
      <c s="2" t="s" r="B1">
        <v>1</v>
      </c>
    </row>
    <row spans="1:5" r="2">
      <c s="2" t="s" r="B2">
        <v>2</v>
      </c>
      <c s="2" t="s" r="C2">
        <v>68</v>
      </c>
      <c s="2" t="s" r="D2">
        <v>23</v>
      </c>
      <c s="2" t="s" r="E2">
        <v>185</v>
      </c>
    </row>
    <row spans="1:5" r="3">
      <c s="4" t="s" r="A3">
        <v>102</v>
      </c>
      <c s="7" t="n" r="B3">
        <v>402.4</v>
      </c>
      <c s="7" t="n" r="C3">
        <v>282.4</v>
      </c>
    </row>
    <row spans="1:5" r="4">
      <c s="4" t="s" r="A4">
        <v>104</v>
      </c>
      <c s="8" t="n" r="B4">
        <v>37.5</v>
      </c>
      <c s="5" t="n" r="C4">
        <v>63</v>
      </c>
    </row>
    <row spans="1:5" r="5">
      <c s="4" t="s" r="A5">
        <v>211</v>
      </c>
      <c s="8" t="n" r="B5">
        <v>4.7</v>
      </c>
      <c s="8" t="n" r="C5">
        <v>4.6</v>
      </c>
    </row>
    <row spans="1:5" r="6">
      <c s="4" t="s" r="A6">
        <v>107</v>
      </c>
      <c s="8" t="n" r="B6">
        <v>-82.8</v>
      </c>
      <c s="8" t="n" r="C6">
        <v>-81.40000000000001</v>
      </c>
    </row>
    <row spans="1:5" r="7">
      <c s="4" t="s" r="A7">
        <v>212</v>
      </c>
      <c s="5" t="n" r="B7">
        <v>-5</v>
      </c>
      <c s="8" t="n" r="C7">
        <v>-63.6</v>
      </c>
    </row>
    <row spans="1:5" r="8">
      <c s="4" t="s" r="A8">
        <v>213</v>
      </c>
      <c s="5" t="n" r="B8">
        <v>0</v>
      </c>
    </row>
    <row spans="1:5" r="9">
      <c s="4" t="s" r="A9">
        <v>109</v>
      </c>
      <c s="8" t="n" r="B9">
        <v>-86.2</v>
      </c>
      <c s="8" t="n" r="C9">
        <v>31.5</v>
      </c>
    </row>
    <row spans="1:5" r="10">
      <c s="4" t="s" r="A10">
        <v>110</v>
      </c>
      <c s="8" t="n" r="B10">
        <v>-131.8</v>
      </c>
      <c s="8" t="n" r="C10">
        <v>-45.9</v>
      </c>
    </row>
    <row spans="1:5" r="11">
      <c s="4" t="s" r="A11">
        <v>214</v>
      </c>
      <c s="5" t="n" r="B11">
        <v>0</v>
      </c>
    </row>
    <row spans="1:5" r="12">
      <c s="4" t="s" r="A12">
        <v>112</v>
      </c>
      <c s="8" t="n" r="B12">
        <v>3.1</v>
      </c>
      <c s="8" t="n" r="C12">
        <v>0.3</v>
      </c>
    </row>
    <row spans="1:5" r="13">
      <c s="4" t="s" r="A13">
        <v>113</v>
      </c>
      <c s="8" t="n" r="B13">
        <v>-279.4</v>
      </c>
      <c s="5" t="n" r="C13">
        <v>-240</v>
      </c>
    </row>
    <row spans="1:5" r="14">
      <c s="4" t="s" r="A14">
        <v>215</v>
      </c>
      <c s="5" t="n" r="B14">
        <v>0</v>
      </c>
    </row>
    <row spans="1:5" r="15">
      <c s="4" t="s" r="A15">
        <v>114</v>
      </c>
      <c s="8" t="n" r="B15">
        <v>-9.699999999999999</v>
      </c>
      <c s="5" t="n" r="C15">
        <v>0</v>
      </c>
    </row>
    <row spans="1:5" r="16">
      <c s="4" t="s" r="A16">
        <v>216</v>
      </c>
      <c s="5" t="n" r="B16">
        <v>0</v>
      </c>
    </row>
    <row spans="1:5" r="17">
      <c s="4" t="s" r="A17">
        <v>115</v>
      </c>
      <c s="5" t="n" r="B17">
        <v>-286</v>
      </c>
      <c s="8" t="n" r="C17">
        <v>-239.7</v>
      </c>
    </row>
    <row spans="1:5" r="18">
      <c s="4" t="s" r="A18">
        <v>116</v>
      </c>
      <c s="8" t="n" r="B18">
        <v>-15.4</v>
      </c>
      <c s="8" t="n" r="C18">
        <v>-3.2</v>
      </c>
    </row>
    <row spans="1:5" r="19">
      <c s="4" t="s" r="A19">
        <v>25</v>
      </c>
      <c s="8" t="n" r="B19">
        <v>3.9</v>
      </c>
      <c s="8" t="n" r="C19">
        <v>5.4</v>
      </c>
      <c s="7" t="n" r="D19">
        <v>19.3</v>
      </c>
      <c s="7" t="n" r="E19">
        <v>8.6</v>
      </c>
    </row>
    <row spans="1:5" r="20">
      <c s="4" t="s" r="A20">
        <v>192</v>
      </c>
    </row>
    <row spans="1:5" r="21">
      <c s="4" t="s" r="A21">
        <v>102</v>
      </c>
      <c s="8" t="n" r="B21">
        <v>351.7</v>
      </c>
      <c s="8" t="n" r="C21">
        <v>226.3</v>
      </c>
    </row>
    <row spans="1:5" r="22">
      <c s="4" t="s" r="A22">
        <v>104</v>
      </c>
      <c s="8" t="n" r="B22">
        <v>37.5</v>
      </c>
      <c s="8" t="n" r="C22">
        <v>187.2</v>
      </c>
    </row>
    <row spans="1:5" r="23">
      <c s="4" t="s" r="A23">
        <v>211</v>
      </c>
      <c s="8" t="n" r="B23">
        <v>4.7</v>
      </c>
      <c s="8" t="n" r="C23">
        <v>4.6</v>
      </c>
    </row>
    <row spans="1:5" r="24">
      <c s="4" t="s" r="A24">
        <v>107</v>
      </c>
      <c s="8" t="n" r="B24">
        <v>-77.40000000000001</v>
      </c>
      <c s="8" t="n" r="C24">
        <v>-76.2</v>
      </c>
    </row>
    <row spans="1:5" r="25">
      <c s="4" t="s" r="A25">
        <v>212</v>
      </c>
      <c s="5" t="n" r="B25">
        <v>-5</v>
      </c>
      <c s="8" t="n" r="C25">
        <v>-63.6</v>
      </c>
    </row>
    <row spans="1:5" r="26">
      <c s="4" t="s" r="A26">
        <v>213</v>
      </c>
      <c s="8" t="n" r="B26">
        <v>1.7</v>
      </c>
      <c s="8" t="n" r="C26">
        <v>-32.5</v>
      </c>
    </row>
    <row spans="1:5" r="27">
      <c s="4" t="s" r="A27">
        <v>109</v>
      </c>
      <c s="5" t="n" r="B27">
        <v>0</v>
      </c>
      <c s="5" t="n" r="C27">
        <v>0</v>
      </c>
    </row>
    <row spans="1:5" r="28">
      <c s="4" t="s" r="A28">
        <v>110</v>
      </c>
      <c s="8" t="n" r="B28">
        <v>-38.5</v>
      </c>
      <c s="8" t="n" r="C28">
        <v>19.5</v>
      </c>
    </row>
    <row spans="1:5" r="29">
      <c s="4" t="s" r="A29">
        <v>214</v>
      </c>
      <c s="5" t="n" r="B29">
        <v>0</v>
      </c>
      <c s="5" t="n" r="C29">
        <v>0</v>
      </c>
    </row>
    <row spans="1:5" r="30">
      <c s="4" t="s" r="A30">
        <v>112</v>
      </c>
      <c s="5" t="n" r="B30">
        <v>0</v>
      </c>
      <c s="5" t="n" r="C30">
        <v>0</v>
      </c>
    </row>
    <row spans="1:5" r="31">
      <c s="4" t="s" r="A31">
        <v>113</v>
      </c>
      <c s="8" t="n" r="B31">
        <v>-260.8</v>
      </c>
      <c s="8" t="n" r="C31">
        <v>-221.4</v>
      </c>
    </row>
    <row spans="1:5" r="32">
      <c s="4" t="s" r="A32">
        <v>215</v>
      </c>
      <c s="5" t="n" r="B32">
        <v>0</v>
      </c>
      <c s="5" t="n" r="C32">
        <v>0</v>
      </c>
    </row>
    <row spans="1:5" r="33">
      <c s="4" t="s" r="A33">
        <v>114</v>
      </c>
      <c s="8" t="n" r="B33">
        <v>-9.699999999999999</v>
      </c>
    </row>
    <row spans="1:5" r="34">
      <c s="4" t="s" r="A34">
        <v>217</v>
      </c>
      <c s="5" t="n" r="C34">
        <v>0</v>
      </c>
    </row>
    <row spans="1:5" r="35">
      <c s="4" t="s" r="A35">
        <v>216</v>
      </c>
      <c s="8" t="n" r="B35">
        <v>-46.5</v>
      </c>
      <c s="8" t="n" r="C35">
        <v>-28.7</v>
      </c>
    </row>
    <row spans="1:5" r="36">
      <c s="4" t="s" r="A36">
        <v>115</v>
      </c>
      <c s="5" t="n" r="B36">
        <v>-317</v>
      </c>
      <c s="8" t="n" r="C36">
        <v>-250.1</v>
      </c>
    </row>
    <row spans="1:5" r="37">
      <c s="4" t="s" r="A37">
        <v>116</v>
      </c>
      <c s="8" t="n" r="B37">
        <v>-3.8</v>
      </c>
      <c s="8" t="n" r="C37">
        <v>-4.3</v>
      </c>
    </row>
    <row spans="1:5" r="38">
      <c s="4" t="s" r="A38">
        <v>25</v>
      </c>
      <c s="8" t="n" r="B38">
        <v>3.1</v>
      </c>
      <c s="8" t="n" r="C38">
        <v>3.9</v>
      </c>
      <c s="8" t="n" r="D38">
        <v>6.9</v>
      </c>
      <c s="8" t="n" r="E38">
        <v>8.199999999999999</v>
      </c>
    </row>
    <row spans="1:5" r="39">
      <c s="4" t="s" r="A39">
        <v>201</v>
      </c>
    </row>
    <row spans="1:5" r="40">
      <c s="4" t="s" r="A40">
        <v>102</v>
      </c>
      <c s="8" t="n" r="B40">
        <v>50.7</v>
      </c>
      <c s="8" t="n" r="C40">
        <v>56.1</v>
      </c>
    </row>
    <row spans="1:5" r="41">
      <c s="4" t="s" r="A41">
        <v>104</v>
      </c>
      <c s="5" t="n" r="B41">
        <v>0</v>
      </c>
      <c s="5" t="n" r="C41">
        <v>0</v>
      </c>
    </row>
    <row spans="1:5" r="42">
      <c s="4" t="s" r="A42">
        <v>211</v>
      </c>
      <c s="8" t="n" r="B42">
        <v>4.7</v>
      </c>
      <c s="8" t="n" r="C42">
        <v>4.6</v>
      </c>
    </row>
    <row spans="1:5" r="43">
      <c s="4" t="s" r="A43">
        <v>107</v>
      </c>
      <c s="8" t="n" r="B43">
        <v>-82.8</v>
      </c>
      <c s="8" t="n" r="C43">
        <v>-81.40000000000001</v>
      </c>
    </row>
    <row spans="1:5" r="44">
      <c s="4" t="s" r="A44">
        <v>212</v>
      </c>
      <c s="5" t="n" r="B44">
        <v>0</v>
      </c>
      <c s="5" t="n" r="C44">
        <v>0</v>
      </c>
    </row>
    <row spans="1:5" r="45">
      <c s="4" t="s" r="A45">
        <v>213</v>
      </c>
      <c s="8" t="n" r="B45">
        <v>46.5</v>
      </c>
      <c s="8" t="n" r="C45">
        <v>28.6</v>
      </c>
    </row>
    <row spans="1:5" r="46">
      <c s="4" t="s" r="A46">
        <v>109</v>
      </c>
      <c s="8" t="n" r="B46">
        <v>-86.2</v>
      </c>
      <c s="8" t="n" r="C46">
        <v>31.5</v>
      </c>
    </row>
    <row spans="1:5" r="47">
      <c s="4" t="s" r="A47">
        <v>110</v>
      </c>
      <c s="8" t="n" r="B47">
        <v>-117.8</v>
      </c>
      <c s="8" t="n" r="C47">
        <v>-16.7</v>
      </c>
    </row>
    <row spans="1:5" r="48">
      <c s="4" t="s" r="A48">
        <v>214</v>
      </c>
      <c s="8" t="n" r="B48">
        <v>77.40000000000001</v>
      </c>
      <c s="8" t="n" r="C48">
        <v>76.2</v>
      </c>
    </row>
    <row spans="1:5" r="49">
      <c s="4" t="s" r="A49">
        <v>112</v>
      </c>
      <c s="8" t="n" r="B49">
        <v>3.1</v>
      </c>
      <c s="8" t="n" r="C49">
        <v>0.3</v>
      </c>
    </row>
    <row spans="1:5" r="50">
      <c s="4" t="s" r="A50">
        <v>113</v>
      </c>
      <c s="8" t="n" r="B50">
        <v>-18.6</v>
      </c>
      <c s="8" t="n" r="C50">
        <v>-18.6</v>
      </c>
    </row>
    <row spans="1:5" r="51">
      <c s="4" t="s" r="A51">
        <v>215</v>
      </c>
      <c s="8" t="n" r="B51">
        <v>-4.7</v>
      </c>
      <c s="8" t="n" r="C51">
        <v>-4.6</v>
      </c>
    </row>
    <row spans="1:5" r="52">
      <c s="4" t="s" r="A52">
        <v>114</v>
      </c>
      <c s="5" t="n" r="B52">
        <v>0</v>
      </c>
    </row>
    <row spans="1:5" r="53">
      <c s="4" t="s" r="A53">
        <v>217</v>
      </c>
      <c s="8" t="n" r="C53">
        <v>-124.2</v>
      </c>
    </row>
    <row spans="1:5" r="54">
      <c s="4" t="s" r="A54">
        <v>216</v>
      </c>
      <c s="8" t="n" r="B54">
        <v>-1.7</v>
      </c>
      <c s="8" t="n" r="C54">
        <v>32.6</v>
      </c>
    </row>
    <row spans="1:5" r="55">
      <c s="4" t="s" r="A55">
        <v>115</v>
      </c>
      <c s="8" t="n" r="B55">
        <v>55.5</v>
      </c>
      <c s="8" t="n" r="C55">
        <v>-38.3</v>
      </c>
    </row>
    <row spans="1:5" r="56">
      <c s="4" t="s" r="A56">
        <v>116</v>
      </c>
      <c s="8" t="n" r="B56">
        <v>-11.6</v>
      </c>
      <c s="8" t="n" r="C56">
        <v>1.1</v>
      </c>
    </row>
    <row spans="1:5" r="57">
      <c s="4" t="s" r="A57">
        <v>25</v>
      </c>
      <c s="8" t="n" r="B57">
        <v>0.8</v>
      </c>
      <c s="8" t="n" r="C57">
        <v>1.5</v>
      </c>
      <c s="8" t="n" r="D57">
        <v>12.4</v>
      </c>
      <c s="8" t="n" r="E57">
        <v>0.4</v>
      </c>
    </row>
    <row spans="1:5" r="58">
      <c s="4" t="s" r="A58">
        <v>206</v>
      </c>
    </row>
    <row spans="1:5" r="59">
      <c s="4" t="s" r="A59">
        <v>102</v>
      </c>
      <c s="5" t="n" r="B59">
        <v>0</v>
      </c>
      <c s="5" t="n" r="C59">
        <v>0</v>
      </c>
    </row>
    <row spans="1:5" r="60">
      <c s="4" t="s" r="A60">
        <v>104</v>
      </c>
      <c s="5" t="n" r="B60">
        <v>0</v>
      </c>
      <c s="8" t="n" r="C60">
        <v>-124.2</v>
      </c>
    </row>
    <row spans="1:5" r="61">
      <c s="4" t="s" r="A61">
        <v>211</v>
      </c>
      <c s="8" t="n" r="B61">
        <v>-4.7</v>
      </c>
      <c s="8" t="n" r="C61">
        <v>-4.6</v>
      </c>
    </row>
    <row spans="1:5" r="62">
      <c s="4" t="s" r="A62">
        <v>107</v>
      </c>
      <c s="8" t="n" r="B62">
        <v>77.40000000000001</v>
      </c>
      <c s="8" t="n" r="C62">
        <v>76.2</v>
      </c>
    </row>
    <row spans="1:5" r="63">
      <c s="4" t="s" r="A63">
        <v>212</v>
      </c>
      <c s="5" t="n" r="B63">
        <v>0</v>
      </c>
      <c s="5" t="n" r="C63">
        <v>0</v>
      </c>
    </row>
    <row spans="1:5" r="64">
      <c s="4" t="s" r="A64">
        <v>213</v>
      </c>
      <c s="8" t="n" r="B64">
        <v>-48.2</v>
      </c>
      <c s="8" t="n" r="C64">
        <v>3.9</v>
      </c>
    </row>
    <row spans="1:5" r="65">
      <c s="4" t="s" r="A65">
        <v>109</v>
      </c>
      <c s="5" t="n" r="B65">
        <v>0</v>
      </c>
      <c s="5" t="n" r="C65">
        <v>0</v>
      </c>
    </row>
    <row spans="1:5" r="66">
      <c s="4" t="s" r="A66">
        <v>110</v>
      </c>
      <c s="8" t="n" r="B66">
        <v>24.5</v>
      </c>
      <c s="8" t="n" r="C66">
        <v>-48.7</v>
      </c>
    </row>
    <row spans="1:5" r="67">
      <c s="4" t="s" r="A67">
        <v>214</v>
      </c>
      <c s="8" t="n" r="B67">
        <v>-77.40000000000001</v>
      </c>
      <c s="8" t="n" r="C67">
        <v>-76.2</v>
      </c>
    </row>
    <row spans="1:5" r="68">
      <c s="4" t="s" r="A68">
        <v>112</v>
      </c>
      <c s="5" t="n" r="B68">
        <v>0</v>
      </c>
      <c s="5" t="n" r="C68">
        <v>0</v>
      </c>
    </row>
    <row spans="1:5" r="69">
      <c s="4" t="s" r="A69">
        <v>113</v>
      </c>
      <c s="5" t="n" r="B69">
        <v>0</v>
      </c>
      <c s="5" t="n" r="C69">
        <v>0</v>
      </c>
    </row>
    <row spans="1:5" r="70">
      <c s="4" t="s" r="A70">
        <v>215</v>
      </c>
      <c s="8" t="n" r="B70">
        <v>4.7</v>
      </c>
      <c s="8" t="n" r="C70">
        <v>4.6</v>
      </c>
    </row>
    <row spans="1:5" r="71">
      <c s="4" t="s" r="A71">
        <v>114</v>
      </c>
      <c s="5" t="n" r="B71">
        <v>0</v>
      </c>
    </row>
    <row spans="1:5" r="72">
      <c s="4" t="s" r="A72">
        <v>217</v>
      </c>
      <c s="8" t="n" r="C72">
        <v>124.2</v>
      </c>
    </row>
    <row spans="1:5" r="73">
      <c s="4" t="s" r="A73">
        <v>216</v>
      </c>
      <c s="8" t="n" r="B73">
        <v>48.2</v>
      </c>
      <c s="8" t="n" r="C73">
        <v>-3.9</v>
      </c>
    </row>
    <row spans="1:5" r="74">
      <c s="4" t="s" r="A74">
        <v>115</v>
      </c>
      <c s="8" t="n" r="B74">
        <v>-24.5</v>
      </c>
      <c s="8" t="n" r="C74">
        <v>48.7</v>
      </c>
    </row>
    <row spans="1:5" r="75">
      <c s="4" t="s" r="A75">
        <v>116</v>
      </c>
      <c s="5" t="n" r="B75">
        <v>0</v>
      </c>
      <c s="5" t="n" r="C75">
        <v>0</v>
      </c>
    </row>
    <row spans="1:5" r="76">
      <c s="4" t="s" r="A76">
        <v>25</v>
      </c>
      <c s="5" t="n" r="B76">
        <v>0</v>
      </c>
      <c s="5" t="n" r="C76">
        <v>0</v>
      </c>
      <c s="5" t="n" r="D76">
        <v>0</v>
      </c>
      <c s="5" t="n" r="E76">
        <v>0</v>
      </c>
    </row>
    <row spans="1:5" r="77">
      <c s="4" t="s" r="A77">
        <v>207</v>
      </c>
    </row>
    <row spans="1:5" r="78">
      <c s="4" t="s" r="A78">
        <v>102</v>
      </c>
      <c s="8" t="n" r="C78">
        <v>282.4</v>
      </c>
    </row>
    <row spans="1:5" r="79">
      <c s="4" t="s" r="A79">
        <v>104</v>
      </c>
      <c s="5" t="n" r="C79">
        <v>63</v>
      </c>
    </row>
    <row spans="1:5" r="80">
      <c s="4" t="s" r="A80">
        <v>211</v>
      </c>
      <c s="8" t="n" r="C80">
        <v>4.6</v>
      </c>
    </row>
    <row spans="1:5" r="81">
      <c s="4" t="s" r="A81">
        <v>107</v>
      </c>
      <c s="8" t="n" r="C81">
        <v>-81.40000000000001</v>
      </c>
    </row>
    <row spans="1:5" r="82">
      <c s="4" t="s" r="A82">
        <v>212</v>
      </c>
      <c s="8" t="n" r="C82">
        <v>-63.6</v>
      </c>
    </row>
    <row spans="1:5" r="83">
      <c s="4" t="s" r="A83">
        <v>213</v>
      </c>
      <c s="5" t="n" r="C83">
        <v>0</v>
      </c>
    </row>
    <row spans="1:5" r="84">
      <c s="4" t="s" r="A84">
        <v>109</v>
      </c>
      <c s="8" t="n" r="C84">
        <v>31.5</v>
      </c>
    </row>
    <row spans="1:5" r="85">
      <c s="4" t="s" r="A85">
        <v>110</v>
      </c>
      <c s="8" t="n" r="C85">
        <v>-45.9</v>
      </c>
    </row>
    <row spans="1:5" r="86">
      <c s="4" t="s" r="A86">
        <v>214</v>
      </c>
      <c s="5" t="n" r="C86">
        <v>0</v>
      </c>
    </row>
    <row spans="1:5" r="87">
      <c s="4" t="s" r="A87">
        <v>112</v>
      </c>
      <c s="8" t="n" r="C87">
        <v>0.3</v>
      </c>
    </row>
    <row spans="1:5" r="88">
      <c s="4" t="s" r="A88">
        <v>113</v>
      </c>
      <c s="5" t="n" r="C88">
        <v>-240</v>
      </c>
    </row>
    <row spans="1:5" r="89">
      <c s="4" t="s" r="A89">
        <v>215</v>
      </c>
      <c s="5" t="n" r="C89">
        <v>0</v>
      </c>
    </row>
    <row spans="1:5" r="90">
      <c s="4" t="s" r="A90">
        <v>217</v>
      </c>
      <c s="5" t="n" r="C90">
        <v>0</v>
      </c>
    </row>
    <row spans="1:5" r="91">
      <c s="4" t="s" r="A91">
        <v>216</v>
      </c>
      <c s="5" t="n" r="C91">
        <v>0</v>
      </c>
    </row>
    <row spans="1:5" r="92">
      <c s="4" t="s" r="A92">
        <v>115</v>
      </c>
      <c s="8" t="n" r="C92">
        <v>-239.7</v>
      </c>
    </row>
    <row spans="1:5" r="93">
      <c s="4" t="s" r="A93">
        <v>116</v>
      </c>
      <c s="8" t="n" r="C93">
        <v>-3.2</v>
      </c>
    </row>
    <row spans="1:5" r="94">
      <c s="4" t="s" r="A94">
        <v>25</v>
      </c>
      <c s="7" t="n" r="B94">
        <v>3.9</v>
      </c>
      <c s="7" t="n" r="C94">
        <v>5.4</v>
      </c>
      <c s="7" t="n" r="D94">
        <v>19.3</v>
      </c>
      <c s="7" t="n" r="E94">
        <v>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218</v>
      </c>
      <c s="2" t="s" r="B1">
        <v>67</v>
      </c>
      <c s="2" t="s" r="D1">
        <v>1</v>
      </c>
    </row>
    <row spans="1:5" r="2">
      <c s="2" t="s" r="B2">
        <v>2</v>
      </c>
      <c s="2" t="s" r="C2">
        <v>68</v>
      </c>
      <c s="2" t="s" r="D2">
        <v>2</v>
      </c>
      <c s="2" t="s" r="E2">
        <v>68</v>
      </c>
    </row>
    <row spans="1:5" r="3">
      <c s="3" t="s" r="A3">
        <v>130</v>
      </c>
    </row>
    <row spans="1:5" r="4">
      <c s="4" t="s" r="A4">
        <v>219</v>
      </c>
      <c s="9" t="n" r="B4">
        <v>5</v>
      </c>
      <c s="7" t="n" r="C4">
        <v>4.9</v>
      </c>
      <c s="7" t="n" r="D4">
        <v>22.1</v>
      </c>
      <c s="7" t="n" r="E4">
        <v>2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0</v>
      </c>
      <c s="2" t="s" r="B1">
        <v>2</v>
      </c>
      <c s="2" t="s" r="C1">
        <v>23</v>
      </c>
    </row>
    <row spans="1:3" r="2">
      <c s="3" t="s" r="A2">
        <v>133</v>
      </c>
    </row>
    <row spans="1:3" r="3">
      <c s="4" t="s" r="A3">
        <v>221</v>
      </c>
      <c s="7" t="n" r="B3">
        <v>22.9</v>
      </c>
      <c s="9" t="n" r="C3">
        <v>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2</v>
      </c>
      <c s="2" t="s" r="B1">
        <v>67</v>
      </c>
      <c s="2" t="s" r="D1">
        <v>1</v>
      </c>
    </row>
    <row spans="1:5" r="2">
      <c s="2" t="s" r="B2">
        <v>2</v>
      </c>
      <c s="2" t="s" r="C2">
        <v>68</v>
      </c>
      <c s="2" t="s" r="D2">
        <v>2</v>
      </c>
      <c s="2" t="s" r="E2">
        <v>68</v>
      </c>
    </row>
    <row spans="1:5" r="3">
      <c s="4" t="s" r="A3">
        <v>223</v>
      </c>
    </row>
    <row spans="1:5" r="4">
      <c s="3" t="s" r="A4">
        <v>224</v>
      </c>
    </row>
    <row spans="1:5" r="5">
      <c s="4" t="s" r="A5">
        <v>225</v>
      </c>
      <c s="9" t="n" r="C5">
        <v>30</v>
      </c>
      <c s="7" t="n" r="E5">
        <v>98.59999999999999</v>
      </c>
    </row>
    <row spans="1:5" r="6">
      <c s="4" t="s" r="A6">
        <v>226</v>
      </c>
    </row>
    <row spans="1:5" r="7">
      <c s="3" t="s" r="A7">
        <v>224</v>
      </c>
    </row>
    <row spans="1:5" r="8">
      <c s="4" t="s" r="A8">
        <v>225</v>
      </c>
      <c s="7" t="n" r="B8">
        <v>36.6</v>
      </c>
      <c s="8" t="n" r="C8">
        <v>30.1</v>
      </c>
      <c s="7" t="n" r="D8">
        <v>85.90000000000001</v>
      </c>
      <c s="8" t="n" r="E8">
        <v>63.5</v>
      </c>
    </row>
    <row spans="1:5" r="9">
      <c s="4" t="s" r="A9">
        <v>227</v>
      </c>
    </row>
    <row spans="1:5" r="10">
      <c s="3" t="s" r="A10">
        <v>224</v>
      </c>
    </row>
    <row spans="1:5" r="11">
      <c s="4" t="s" r="A11">
        <v>228</v>
      </c>
      <c s="9" t="n" r="B11">
        <v>12</v>
      </c>
      <c s="9" t="n" r="C11">
        <v>13</v>
      </c>
      <c s="7" t="n" r="D11">
        <v>39.5</v>
      </c>
      <c s="7" t="n" r="E11">
        <v>4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23</v>
      </c>
    </row>
    <row spans="1:3" r="2">
      <c s="3" t="s" r="A2">
        <v>24</v>
      </c>
    </row>
    <row spans="1:3" r="3">
      <c s="4" t="s" r="A3">
        <v>65</v>
      </c>
      <c s="7" t="n" r="B3">
        <v>2.8</v>
      </c>
      <c s="7" t="n" r="C3">
        <v>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t="s" r="A1">
        <v>229</v>
      </c>
      <c s="2" t="s" r="B1">
        <v>1</v>
      </c>
    </row>
    <row spans="1:2" r="2">
      <c s="2" t="s" r="B2">
        <v>230</v>
      </c>
    </row>
    <row spans="1:2" r="3">
      <c s="3" t="s" r="A3">
        <v>231</v>
      </c>
    </row>
    <row spans="1:2" r="4">
      <c s="4" t="s" r="A4">
        <v>232</v>
      </c>
      <c s="9" t="n" r="B4">
        <v>15</v>
      </c>
    </row>
    <row spans="1:2" r="5">
      <c s="4" t="s" r="A5">
        <v>233</v>
      </c>
    </row>
    <row spans="1:2" r="6">
      <c s="3" t="s" r="A6">
        <v>231</v>
      </c>
    </row>
    <row spans="1:2" r="7">
      <c s="4" t="s" r="A7">
        <v>234</v>
      </c>
      <c s="4" t="s" r="B7">
        <v>235</v>
      </c>
    </row>
    <row spans="1:2" r="8">
      <c s="4" t="s" r="A8">
        <v>236</v>
      </c>
      <c s="4" t="s" r="B8">
        <v>237</v>
      </c>
    </row>
    <row spans="1:2" r="9">
      <c s="4" t="s" r="A9">
        <v>238</v>
      </c>
      <c s="9" t="n" r="B9">
        <v>5</v>
      </c>
    </row>
    <row spans="1:2" r="10">
      <c s="4" t="s" r="A10">
        <v>239</v>
      </c>
    </row>
    <row spans="1:2" r="11">
      <c s="3" t="s" r="A11">
        <v>231</v>
      </c>
    </row>
    <row spans="1:2" r="12">
      <c s="4" t="s" r="A12">
        <v>234</v>
      </c>
      <c s="4" t="s" r="B12">
        <v>240</v>
      </c>
    </row>
    <row spans="1:2" r="13">
      <c s="4" t="s" r="A13">
        <v>238</v>
      </c>
      <c s="9" t="n" r="B13">
        <v>25</v>
      </c>
    </row>
    <row spans="1:2" r="14">
      <c s="4" t="s" r="A14">
        <v>241</v>
      </c>
    </row>
    <row spans="1:2" r="15">
      <c s="3" t="s" r="A15">
        <v>231</v>
      </c>
    </row>
    <row spans="1:2" r="16">
      <c s="4" t="s" r="A16">
        <v>234</v>
      </c>
      <c s="4" t="s" r="B16">
        <v>242</v>
      </c>
    </row>
    <row spans="1:2" r="17">
      <c s="4" t="s" r="A17">
        <v>238</v>
      </c>
      <c s="9" t="n" r="B17">
        <v>135</v>
      </c>
    </row>
    <row spans="1:2" r="18">
      <c s="4" t="s" r="A18">
        <v>243</v>
      </c>
    </row>
    <row spans="1:2" r="19">
      <c s="3" t="s" r="A19">
        <v>231</v>
      </c>
    </row>
    <row spans="1:2" r="20">
      <c s="4" t="s" r="A20">
        <v>234</v>
      </c>
      <c s="4" t="s" r="B20">
        <v>244</v>
      </c>
    </row>
    <row spans="1:2" r="21">
      <c s="4" t="s" r="A21">
        <v>238</v>
      </c>
      <c s="9" t="n" r="B21">
        <v>40</v>
      </c>
    </row>
    <row spans="1:2" r="22">
      <c s="4" t="s" r="A22">
        <v>245</v>
      </c>
    </row>
    <row spans="1:2" r="23">
      <c s="3" t="s" r="A23">
        <v>231</v>
      </c>
    </row>
    <row spans="1:2" r="24">
      <c s="4" t="s" r="A24">
        <v>234</v>
      </c>
      <c s="4" t="s" r="B24">
        <v>246</v>
      </c>
    </row>
    <row spans="1:2" r="25">
      <c s="4" t="s" r="A25">
        <v>238</v>
      </c>
      <c s="9" t="n" r="B25">
        <v>23</v>
      </c>
    </row>
    <row spans="1:2" r="26">
      <c s="4" t="s" r="A26">
        <v>247</v>
      </c>
      <c s="4" t="s" r="B26">
        <v>248</v>
      </c>
    </row>
    <row spans="1:2" r="27">
      <c s="4" t="s" r="A27">
        <v>249</v>
      </c>
    </row>
    <row spans="1:2" r="28">
      <c s="3" t="s" r="A28">
        <v>231</v>
      </c>
    </row>
    <row spans="1:2" r="29">
      <c s="4" t="s" r="A29">
        <v>234</v>
      </c>
      <c s="4" t="s" r="B29">
        <v>246</v>
      </c>
    </row>
    <row spans="1:2" r="30">
      <c s="4" t="s" r="A30">
        <v>238</v>
      </c>
      <c s="7" t="n" r="B30">
        <v>15.2</v>
      </c>
    </row>
    <row spans="1:2" r="31">
      <c s="4" t="s" r="A31">
        <v>247</v>
      </c>
      <c s="4" t="s" r="B31">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0</v>
      </c>
      <c s="2" t="s" r="B1">
        <v>1</v>
      </c>
    </row>
    <row spans="1:3" r="2">
      <c s="2" t="s" r="B2">
        <v>2</v>
      </c>
      <c s="2" t="s" r="C2">
        <v>23</v>
      </c>
    </row>
    <row spans="1:3" r="3">
      <c s="4" t="s" r="A3">
        <v>251</v>
      </c>
    </row>
    <row spans="1:3" r="4">
      <c s="3" t="s" r="A4">
        <v>252</v>
      </c>
    </row>
    <row spans="1:3" r="5">
      <c s="4" t="s" r="A5">
        <v>253</v>
      </c>
      <c s="9" t="n" r="B5">
        <v>179600000</v>
      </c>
    </row>
    <row spans="1:3" r="6">
      <c s="4" t="s" r="A6">
        <v>254</v>
      </c>
      <c s="9" t="n" r="B6">
        <v>16900000</v>
      </c>
      <c s="9" t="n" r="C6">
        <v>13100000</v>
      </c>
    </row>
    <row spans="1:3" r="7">
      <c s="4" t="s" r="A7">
        <v>255</v>
      </c>
      <c s="4" t="s" r="B7">
        <v>256</v>
      </c>
    </row>
    <row spans="1:3" r="8">
      <c s="4" t="s" r="A8">
        <v>257</v>
      </c>
      <c s="4" t="s" r="B8">
        <v>256</v>
      </c>
    </row>
    <row spans="1:3" r="9">
      <c s="4" t="s" r="A9">
        <v>258</v>
      </c>
      <c s="9" t="n" r="B9">
        <v>200000000</v>
      </c>
    </row>
    <row spans="1:3" r="10">
      <c s="4" t="s" r="A10">
        <v>259</v>
      </c>
      <c s="10" t="n" r="B10">
        <v>1.5</v>
      </c>
    </row>
    <row spans="1:3" r="11">
      <c s="4" t="s" r="A11">
        <v>260</v>
      </c>
    </row>
    <row spans="1:3" r="12">
      <c s="3" t="s" r="A12">
        <v>252</v>
      </c>
    </row>
    <row spans="1:3" r="13">
      <c s="4" t="s" r="A13">
        <v>261</v>
      </c>
      <c s="9" t="n" r="B13">
        <v>19100000</v>
      </c>
      <c s="9" t="n" r="C13">
        <v>16400000</v>
      </c>
    </row>
    <row spans="1:3" r="14">
      <c s="4" t="s" r="A14">
        <v>262</v>
      </c>
      <c s="4" t="s" r="B14">
        <v>263</v>
      </c>
    </row>
    <row spans="1:3" r="15">
      <c s="4" t="s" r="A15">
        <v>264</v>
      </c>
    </row>
    <row spans="1:3" r="16">
      <c s="3" t="s" r="A16">
        <v>252</v>
      </c>
    </row>
    <row spans="1:3" r="17">
      <c s="4" t="s" r="A17">
        <v>265</v>
      </c>
      <c s="9" t="n" r="B17">
        <v>3000000</v>
      </c>
    </row>
    <row spans="1:3" r="18">
      <c s="4" t="s" r="A18">
        <v>266</v>
      </c>
      <c s="4" t="s" r="B18">
        <v>267</v>
      </c>
    </row>
    <row spans="1:3" r="19">
      <c s="4" t="s" r="A19">
        <v>268</v>
      </c>
    </row>
    <row spans="1:3" r="20">
      <c s="3" t="s" r="A20">
        <v>252</v>
      </c>
    </row>
    <row spans="1:3" r="21">
      <c s="4" t="s" r="A21">
        <v>265</v>
      </c>
      <c s="9" t="n" r="B21">
        <v>20000000</v>
      </c>
    </row>
    <row spans="1:3" r="22">
      <c s="4" t="s" r="A22">
        <v>266</v>
      </c>
      <c s="4" t="s" r="B22">
        <v>269</v>
      </c>
    </row>
    <row spans="1:3" r="23">
      <c s="4" t="s" r="A23">
        <v>270</v>
      </c>
    </row>
    <row spans="1:3" r="24">
      <c s="3" t="s" r="A24">
        <v>252</v>
      </c>
    </row>
    <row spans="1:3" r="25">
      <c s="4" t="s" r="A25">
        <v>271</v>
      </c>
      <c s="4" t="s" r="B25">
        <v>272</v>
      </c>
    </row>
    <row spans="1:3" r="26">
      <c s="4" t="s" r="A26">
        <v>273</v>
      </c>
      <c s="4" t="s" r="B26">
        <v>274</v>
      </c>
    </row>
    <row spans="1:3" r="27">
      <c s="4" t="s" r="A27">
        <v>275</v>
      </c>
    </row>
    <row spans="1:3" r="28">
      <c s="3" t="s" r="A28">
        <v>252</v>
      </c>
    </row>
    <row spans="1:3" r="29">
      <c s="4" t="s" r="A29">
        <v>276</v>
      </c>
      <c s="9" t="n" r="B29">
        <v>1000000000</v>
      </c>
    </row>
    <row spans="1:3" r="30">
      <c s="4" t="s" r="A30">
        <v>277</v>
      </c>
      <c s="5" t="n" r="B30">
        <v>100000000</v>
      </c>
    </row>
    <row spans="1:3" r="31">
      <c s="4" t="s" r="A31">
        <v>278</v>
      </c>
      <c s="9" t="n" r="B31">
        <v>24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279</v>
      </c>
      <c s="2" t="s" r="B1">
        <v>1</v>
      </c>
      <c s="2" t="s" r="D1">
        <v>280</v>
      </c>
    </row>
    <row spans="1:6" r="2">
      <c s="2" t="s" r="B2">
        <v>2</v>
      </c>
      <c s="2" t="s" r="C2">
        <v>68</v>
      </c>
      <c s="2" t="s" r="D2">
        <v>281</v>
      </c>
      <c s="2" t="s" r="E2">
        <v>282</v>
      </c>
      <c s="2" t="s" r="F2">
        <v>283</v>
      </c>
    </row>
    <row spans="1:6" r="3">
      <c s="3" t="s" r="A3">
        <v>284</v>
      </c>
    </row>
    <row spans="1:6" r="4">
      <c s="4" t="s" r="A4">
        <v>285</v>
      </c>
      <c s="9" t="n" r="B4">
        <v>30</v>
      </c>
    </row>
    <row spans="1:6" r="5">
      <c s="4" t="s" r="A5">
        <v>286</v>
      </c>
      <c s="5" t="n" r="B5">
        <v>26</v>
      </c>
    </row>
    <row spans="1:6" r="6">
      <c s="4" t="s" r="A6">
        <v>287</v>
      </c>
      <c s="5" t="n" r="B6">
        <v>75</v>
      </c>
    </row>
    <row spans="1:6" r="7">
      <c s="4" t="s" r="A7">
        <v>288</v>
      </c>
      <c s="5" t="n" r="B7">
        <v>85</v>
      </c>
    </row>
    <row spans="1:6" r="8">
      <c s="4" t="s" r="A8">
        <v>289</v>
      </c>
      <c s="5" t="n" r="B8">
        <v>2</v>
      </c>
    </row>
    <row spans="1:6" r="9">
      <c s="4" t="s" r="A9">
        <v>290</v>
      </c>
      <c s="7" t="n" r="B9">
        <v>0.8</v>
      </c>
    </row>
    <row spans="1:6" r="10">
      <c s="3" t="s" r="A10">
        <v>291</v>
      </c>
    </row>
    <row spans="1:6" r="11">
      <c s="4" t="s" r="A11">
        <v>292</v>
      </c>
      <c s="4" t="s" r="B11">
        <v>293</v>
      </c>
    </row>
    <row spans="1:6" r="12">
      <c s="4" t="s" r="A12">
        <v>294</v>
      </c>
      <c s="9" t="n" r="B12">
        <v>30</v>
      </c>
      <c s="7" t="n" r="F12">
        <v>42.4</v>
      </c>
    </row>
    <row spans="1:6" r="13">
      <c s="3" t="s" r="A13">
        <v>295</v>
      </c>
    </row>
    <row spans="1:6" r="14">
      <c s="4" t="s" r="A14">
        <v>296</v>
      </c>
      <c s="4" t="s" r="B14">
        <v>297</v>
      </c>
    </row>
    <row spans="1:6" r="15">
      <c s="4" t="s" r="A15">
        <v>298</v>
      </c>
      <c s="9" t="n" r="D15">
        <v>3</v>
      </c>
      <c s="9" t="n" r="E15">
        <v>1</v>
      </c>
    </row>
    <row spans="1:6" r="16">
      <c s="4" t="s" r="A16">
        <v>299</v>
      </c>
      <c s="7" t="n" r="B16">
        <v>7.5</v>
      </c>
      <c s="7" t="n" r="C16">
        <v>6.6</v>
      </c>
    </row>
    <row spans="1:6" r="17">
      <c s="4" t="s" r="A17">
        <v>300</v>
      </c>
      <c s="4" t="s" r="B17">
        <v>272</v>
      </c>
    </row>
    <row spans="1:6" r="18">
      <c s="3" t="s" r="A18">
        <v>301</v>
      </c>
    </row>
    <row spans="1:6" r="19">
      <c s="4" t="s" r="A19">
        <v>302</v>
      </c>
      <c s="4" t="s" r="B19">
        <v>303</v>
      </c>
    </row>
    <row spans="1:6" r="20">
      <c s="4" t="s" r="A20">
        <v>304</v>
      </c>
      <c s="4" t="s" r="B20">
        <v>305</v>
      </c>
    </row>
    <row spans="1:6" r="21">
      <c s="4" t="s" r="A21">
        <v>306</v>
      </c>
      <c s="4" t="s" r="B21">
        <v>307</v>
      </c>
    </row>
    <row spans="1:6" r="22">
      <c s="4" t="s" r="A22">
        <v>308</v>
      </c>
      <c s="7" t="n" r="B22">
        <v>157.7</v>
      </c>
    </row>
    <row spans="1:6" r="23">
      <c s="4" t="s" r="A23">
        <v>309</v>
      </c>
      <c s="7" t="n" r="B23">
        <v>141.1</v>
      </c>
    </row>
    <row spans="1:6" r="24">
      <c s="4" t="s" r="A24">
        <v>310</v>
      </c>
      <c s="4" t="s" r="B24">
        <v>311</v>
      </c>
    </row>
    <row spans="1:6" r="25">
      <c s="4" t="s" r="A25">
        <v>312</v>
      </c>
      <c s="4" t="s" r="B25">
        <v>313</v>
      </c>
    </row>
    <row spans="1:6" r="26">
      <c s="4" t="s" r="A26">
        <v>314</v>
      </c>
      <c s="5" t="n" r="B26">
        <v>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1"/>
  </cols>
  <sheetData>
    <row spans="1:4" r="1">
      <c s="1" t="s" r="A1">
        <v>315</v>
      </c>
      <c s="2" t="s" r="B1">
        <v>1</v>
      </c>
      <c s="2" t="s" r="C1">
        <v>280</v>
      </c>
    </row>
    <row spans="1:4" r="2">
      <c s="2" t="s" r="B2">
        <v>316</v>
      </c>
      <c s="2" t="s" r="C2">
        <v>317</v>
      </c>
      <c s="2" t="s" r="D2">
        <v>318</v>
      </c>
    </row>
    <row spans="1:4" r="3">
      <c s="3" t="s" r="A3">
        <v>319</v>
      </c>
    </row>
    <row spans="1:4" r="4">
      <c s="4" t="s" r="A4">
        <v>320</v>
      </c>
      <c s="9" t="n" r="B4">
        <v>411</v>
      </c>
    </row>
    <row spans="1:4" r="5">
      <c s="4" t="s" r="A5">
        <v>321</v>
      </c>
      <c s="9" t="n" r="B5">
        <v>411</v>
      </c>
    </row>
    <row spans="1:4" r="6">
      <c s="4" t="s" r="A6">
        <v>322</v>
      </c>
      <c s="4" t="s" r="B6">
        <v>205</v>
      </c>
    </row>
    <row spans="1:4" r="7">
      <c s="4" t="s" r="A7">
        <v>323</v>
      </c>
      <c s="4" t="s" r="B7">
        <v>324</v>
      </c>
    </row>
    <row spans="1:4" r="8">
      <c s="4" t="s" r="A8">
        <v>325</v>
      </c>
      <c s="9" t="n" r="B8">
        <v>0</v>
      </c>
    </row>
    <row spans="1:4" r="9">
      <c s="3" t="s" r="A9">
        <v>326</v>
      </c>
    </row>
    <row spans="1:4" r="10">
      <c s="4" t="s" r="A10">
        <v>327</v>
      </c>
      <c s="5" t="n" r="B10">
        <v>35</v>
      </c>
    </row>
    <row spans="1:4" r="11">
      <c s="4" t="s" r="A11">
        <v>328</v>
      </c>
      <c s="5" t="n" r="B11">
        <v>80</v>
      </c>
    </row>
    <row spans="1:4" r="12">
      <c s="4" t="s" r="A12">
        <v>329</v>
      </c>
      <c s="5" t="n" r="B12">
        <v>25</v>
      </c>
    </row>
    <row spans="1:4" r="13">
      <c s="4" t="s" r="A13">
        <v>330</v>
      </c>
      <c s="5" t="n" r="B13">
        <v>4</v>
      </c>
    </row>
    <row spans="1:4" r="14">
      <c s="4" t="s" r="A14">
        <v>331</v>
      </c>
      <c s="9" t="n" r="B14">
        <v>8</v>
      </c>
    </row>
    <row spans="1:4" r="15">
      <c s="3" t="s" r="A15">
        <v>332</v>
      </c>
    </row>
    <row spans="1:4" r="16">
      <c s="4" t="s" r="A16">
        <v>333</v>
      </c>
      <c s="8" t="n" r="C16">
        <v>6.3</v>
      </c>
    </row>
    <row spans="1:4" r="17">
      <c s="4" t="s" r="A17">
        <v>334</v>
      </c>
      <c s="4" t="s" r="C17">
        <v>335</v>
      </c>
    </row>
    <row spans="1:4" r="18">
      <c s="4" t="s" r="A18">
        <v>336</v>
      </c>
      <c s="4" t="s" r="B18">
        <v>337</v>
      </c>
    </row>
    <row spans="1:4" r="19">
      <c s="4" t="s" r="A19">
        <v>338</v>
      </c>
      <c s="5" t="n" r="B19">
        <v>80</v>
      </c>
    </row>
    <row spans="1:4" r="20">
      <c s="4" t="s" r="A20">
        <v>339</v>
      </c>
      <c s="4" t="s" r="B20">
        <v>340</v>
      </c>
    </row>
    <row spans="1:4" r="21">
      <c s="4" t="s" r="A21">
        <v>341</v>
      </c>
      <c s="5" t="n" r="B21">
        <v>1967</v>
      </c>
    </row>
    <row spans="1:4" r="22">
      <c s="4" t="s" r="A22">
        <v>342</v>
      </c>
      <c s="5" t="n" r="B22">
        <v>1922</v>
      </c>
    </row>
    <row spans="1:4" r="23">
      <c s="4" t="s" r="A23">
        <v>343</v>
      </c>
      <c s="4" t="s" r="B23">
        <v>344</v>
      </c>
    </row>
    <row spans="1:4" r="24">
      <c s="3" t="s" r="A24">
        <v>345</v>
      </c>
    </row>
    <row spans="1:4" r="25">
      <c s="4" t="s" r="A25">
        <v>346</v>
      </c>
      <c s="7" t="n" r="B25">
        <v>43.4</v>
      </c>
    </row>
    <row spans="1:4" r="26">
      <c s="4" t="s" r="A26">
        <v>347</v>
      </c>
      <c s="7" t="n" r="B26">
        <v>3.4</v>
      </c>
      <c s="7" t="n" r="D26">
        <v>3.6</v>
      </c>
    </row>
    <row spans="1:4" r="27">
      <c s="4" t="s" r="A27">
        <v>348</v>
      </c>
    </row>
    <row spans="1:4" r="28">
      <c s="3" t="s" r="A28">
        <v>345</v>
      </c>
    </row>
    <row spans="1:4" r="29">
      <c s="4" t="s" r="A29">
        <v>349</v>
      </c>
      <c s="5" t="n" r="B29">
        <v>26</v>
      </c>
    </row>
    <row spans="1:4" r="30">
      <c s="4" t="s" r="A30">
        <v>346</v>
      </c>
      <c s="7" t="n" r="B30">
        <v>23.2</v>
      </c>
    </row>
    <row spans="1:4" r="31">
      <c s="4" t="s" r="A31">
        <v>350</v>
      </c>
      <c s="7" t="n" r="B31">
        <v>20.8</v>
      </c>
    </row>
    <row spans="1:4" r="32">
      <c s="4" t="s" r="A32">
        <v>351</v>
      </c>
    </row>
    <row spans="1:4" r="33">
      <c s="3" t="s" r="A33">
        <v>345</v>
      </c>
    </row>
    <row spans="1:4" r="34">
      <c s="4" t="s" r="A34">
        <v>349</v>
      </c>
      <c s="5" t="n" r="B34">
        <v>5</v>
      </c>
    </row>
    <row spans="1:4" r="35">
      <c s="4" t="s" r="A35">
        <v>346</v>
      </c>
      <c s="7" t="n" r="B35">
        <v>20.2</v>
      </c>
    </row>
    <row spans="1:4" r="36">
      <c s="4" t="s" r="A36">
        <v>350</v>
      </c>
      <c s="8" t="n" r="B36">
        <v>14.8</v>
      </c>
    </row>
    <row spans="1:4" r="37">
      <c s="4" t="s" r="A37">
        <v>352</v>
      </c>
      <c s="7" t="n" r="B37">
        <v>1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spans="1:5" r="1">
      <c s="1" t="s" r="A1">
        <v>353</v>
      </c>
      <c s="2" t="s" r="B1">
        <v>1</v>
      </c>
    </row>
    <row spans="1:5" r="2">
      <c s="2" t="s" r="B2">
        <v>2</v>
      </c>
      <c s="2" t="s" r="C2">
        <v>23</v>
      </c>
      <c s="2" t="s" r="D2">
        <v>68</v>
      </c>
      <c s="2" t="s" r="E2">
        <v>185</v>
      </c>
    </row>
    <row spans="1:5" r="3">
      <c s="3" t="s" r="A3">
        <v>354</v>
      </c>
    </row>
    <row spans="1:5" r="4">
      <c s="4" t="s" r="A4">
        <v>355</v>
      </c>
      <c s="5" t="n" r="B4">
        <v>15</v>
      </c>
    </row>
    <row spans="1:5" r="5">
      <c s="4" t="s" r="A5">
        <v>48</v>
      </c>
      <c s="7" t="n" r="B5">
        <v>70.2</v>
      </c>
      <c s="7" t="n" r="C5">
        <v>156.4</v>
      </c>
    </row>
    <row spans="1:5" r="6">
      <c s="4" t="s" r="A6">
        <v>356</v>
      </c>
      <c s="8" t="n" r="B6">
        <v>3.9</v>
      </c>
      <c s="8" t="n" r="C6">
        <v>19.3</v>
      </c>
      <c s="7" t="n" r="D6">
        <v>5.4</v>
      </c>
      <c s="7" t="n" r="E6">
        <v>8.6</v>
      </c>
    </row>
    <row spans="1:5" r="7">
      <c s="4" t="s" r="A7">
        <v>357</v>
      </c>
    </row>
    <row spans="1:5" r="8">
      <c s="3" t="s" r="A8">
        <v>354</v>
      </c>
    </row>
    <row spans="1:5" r="9">
      <c s="4" t="s" r="A9">
        <v>358</v>
      </c>
      <c s="8" t="n" r="B9">
        <v>1411.2</v>
      </c>
      <c s="5" t="n" r="C9">
        <v>1408</v>
      </c>
    </row>
    <row spans="1:5" r="10">
      <c s="4" t="s" r="A10">
        <v>359</v>
      </c>
      <c s="8" t="n" r="B10">
        <v>70.2</v>
      </c>
      <c s="8" t="n" r="C10">
        <v>156.4</v>
      </c>
    </row>
    <row spans="1:5" r="11">
      <c s="4" t="s" r="A11">
        <v>360</v>
      </c>
      <c s="8" t="n" r="B11">
        <v>3.9</v>
      </c>
      <c s="8" t="n" r="C11">
        <v>19.3</v>
      </c>
    </row>
    <row spans="1:5" r="12">
      <c s="4" t="s" r="A12">
        <v>361</v>
      </c>
    </row>
    <row spans="1:5" r="13">
      <c s="3" t="s" r="A13">
        <v>354</v>
      </c>
    </row>
    <row spans="1:5" r="14">
      <c s="4" t="s" r="A14">
        <v>358</v>
      </c>
      <c s="8" t="n" r="B14">
        <v>1290.7</v>
      </c>
      <c s="8" t="n" r="C14">
        <v>1257.3</v>
      </c>
    </row>
    <row spans="1:5" r="15">
      <c s="4" t="s" r="A15">
        <v>359</v>
      </c>
      <c s="8" t="n" r="B15">
        <v>70.2</v>
      </c>
      <c s="8" t="n" r="C15">
        <v>156.4</v>
      </c>
    </row>
    <row spans="1:5" r="16">
      <c s="4" t="s" r="A16">
        <v>360</v>
      </c>
      <c s="7" t="n" r="B16">
        <v>3.9</v>
      </c>
      <c s="7" t="n" r="C16">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362</v>
      </c>
      <c s="2" t="s" r="B1">
        <v>67</v>
      </c>
      <c s="2" t="s" r="D1">
        <v>1</v>
      </c>
    </row>
    <row spans="1:5" r="2">
      <c s="2" t="s" r="B2">
        <v>230</v>
      </c>
      <c s="2" t="s" r="C2">
        <v>363</v>
      </c>
      <c s="2" t="s" r="D2">
        <v>230</v>
      </c>
      <c s="2" t="s" r="E2">
        <v>363</v>
      </c>
    </row>
    <row spans="1:5" r="3">
      <c s="3" t="s" r="A3">
        <v>364</v>
      </c>
    </row>
    <row spans="1:5" r="4">
      <c s="4" t="s" r="A4">
        <v>365</v>
      </c>
      <c s="4" t="s" r="B4">
        <v>366</v>
      </c>
      <c s="4" t="s" r="D4">
        <v>366</v>
      </c>
    </row>
    <row spans="1:5" r="5">
      <c s="4" t="s" r="A5">
        <v>367</v>
      </c>
      <c s="9" t="n" r="B5">
        <v>273</v>
      </c>
      <c s="7" t="n" r="C5">
        <v>271.1</v>
      </c>
      <c s="7" t="n" r="D5">
        <v>1056.3</v>
      </c>
      <c s="7" t="n" r="E5">
        <v>1162.2</v>
      </c>
    </row>
    <row spans="1:5" r="6">
      <c s="4" t="s" r="A6">
        <v>90</v>
      </c>
      <c s="8" t="n" r="B6">
        <v>26.9</v>
      </c>
      <c s="8" t="n" r="C6">
        <v>24.3</v>
      </c>
      <c s="7" t="n" r="D6">
        <v>114.3</v>
      </c>
      <c s="8" t="n" r="E6">
        <v>108.5</v>
      </c>
    </row>
    <row spans="1:5" r="7">
      <c s="4" t="s" r="A7">
        <v>368</v>
      </c>
    </row>
    <row spans="1:5" r="8">
      <c s="3" t="s" r="A8">
        <v>364</v>
      </c>
    </row>
    <row spans="1:5" r="9">
      <c s="4" t="s" r="A9">
        <v>369</v>
      </c>
      <c s="5" t="n" r="D9">
        <v>3</v>
      </c>
    </row>
    <row spans="1:5" r="10">
      <c s="4" t="s" r="A10">
        <v>370</v>
      </c>
    </row>
    <row spans="1:5" r="11">
      <c s="3" t="s" r="A11">
        <v>364</v>
      </c>
    </row>
    <row spans="1:5" r="12">
      <c s="4" t="s" r="A12">
        <v>367</v>
      </c>
      <c s="8" t="n" r="B12">
        <v>108.5</v>
      </c>
      <c s="8" t="n" r="C12">
        <v>105.1</v>
      </c>
      <c s="7" t="n" r="D12">
        <v>590.1</v>
      </c>
      <c s="8" t="n" r="E12">
        <v>681.1</v>
      </c>
    </row>
    <row spans="1:5" r="13">
      <c s="4" t="s" r="A13">
        <v>90</v>
      </c>
      <c s="8" t="n" r="B13">
        <v>-3.3</v>
      </c>
      <c s="8" t="n" r="C13">
        <v>-5.1</v>
      </c>
      <c s="8" t="n" r="D13">
        <v>40.4</v>
      </c>
      <c s="8" t="n" r="E13">
        <v>33.9</v>
      </c>
    </row>
    <row spans="1:5" r="14">
      <c s="4" t="s" r="A14">
        <v>371</v>
      </c>
    </row>
    <row spans="1:5" r="15">
      <c s="3" t="s" r="A15">
        <v>364</v>
      </c>
    </row>
    <row spans="1:5" r="16">
      <c s="4" t="s" r="A16">
        <v>367</v>
      </c>
      <c s="8" t="n" r="B16">
        <v>164.4</v>
      </c>
      <c s="8" t="n" r="C16">
        <v>165.9</v>
      </c>
      <c s="5" t="n" r="D16">
        <v>466</v>
      </c>
      <c s="8" t="n" r="E16">
        <v>480.9</v>
      </c>
    </row>
    <row spans="1:5" r="17">
      <c s="4" t="s" r="A17">
        <v>90</v>
      </c>
      <c s="8" t="n" r="B17">
        <v>28.2</v>
      </c>
      <c s="8" t="n" r="C17">
        <v>26.7</v>
      </c>
      <c s="8" t="n" r="D17">
        <v>67.09999999999999</v>
      </c>
      <c s="8" t="n" r="E17">
        <v>65.90000000000001</v>
      </c>
    </row>
    <row spans="1:5" r="18">
      <c s="4" t="s" r="A18">
        <v>372</v>
      </c>
    </row>
    <row spans="1:5" r="19">
      <c s="3" t="s" r="A19">
        <v>364</v>
      </c>
    </row>
    <row spans="1:5" r="20">
      <c s="4" t="s" r="A20">
        <v>367</v>
      </c>
      <c s="8" t="n" r="B20">
        <v>10.2</v>
      </c>
      <c s="8" t="n" r="C20">
        <v>9.6</v>
      </c>
      <c s="8" t="n" r="D20">
        <v>30.5</v>
      </c>
      <c s="8" t="n" r="E20">
        <v>28.7</v>
      </c>
    </row>
    <row spans="1:5" r="21">
      <c s="4" t="s" r="A21">
        <v>90</v>
      </c>
      <c s="5" t="n" r="B21">
        <v>2</v>
      </c>
      <c s="8" t="n" r="C21">
        <v>2.7</v>
      </c>
      <c s="8" t="n" r="D21">
        <v>6.8</v>
      </c>
      <c s="8" t="n" r="E21">
        <v>8.699999999999999</v>
      </c>
    </row>
    <row spans="1:5" r="22">
      <c s="4" t="s" r="A22">
        <v>373</v>
      </c>
    </row>
    <row spans="1:5" r="23">
      <c s="3" t="s" r="A23">
        <v>364</v>
      </c>
    </row>
    <row spans="1:5" r="24">
      <c s="4" t="s" r="A24">
        <v>367</v>
      </c>
      <c s="7" t="n" r="B24">
        <v>-10.1</v>
      </c>
      <c s="7" t="n" r="C24">
        <v>-9.5</v>
      </c>
      <c s="7" t="n" r="D24">
        <v>-30.3</v>
      </c>
      <c s="7" t="n" r="E24">
        <v>-2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108.5</v>
      </c>
      <c s="7" t="n" r="C4">
        <v>105.1</v>
      </c>
      <c s="7" t="n" r="D4">
        <v>590.1</v>
      </c>
      <c s="7" t="n" r="E4">
        <v>681.1</v>
      </c>
    </row>
    <row spans="1:5" r="5">
      <c s="4" t="s" r="A5">
        <v>71</v>
      </c>
      <c s="8" t="n" r="B5">
        <v>164.4</v>
      </c>
      <c s="8" t="n" r="C5">
        <v>165.9</v>
      </c>
      <c s="5" t="n" r="D5">
        <v>466</v>
      </c>
      <c s="8" t="n" r="E5">
        <v>480.9</v>
      </c>
    </row>
    <row spans="1:5" r="6">
      <c s="4" t="s" r="A6">
        <v>72</v>
      </c>
      <c s="8" t="n" r="B6">
        <v>0.1</v>
      </c>
      <c s="8" t="n" r="C6">
        <v>0.1</v>
      </c>
      <c s="8" t="n" r="D6">
        <v>0.2</v>
      </c>
      <c s="8" t="n" r="E6">
        <v>0.2</v>
      </c>
    </row>
    <row spans="1:5" r="7">
      <c s="4" t="s" r="A7">
        <v>73</v>
      </c>
      <c s="5" t="n" r="B7">
        <v>273</v>
      </c>
      <c s="8" t="n" r="C7">
        <v>271.1</v>
      </c>
      <c s="8" t="n" r="D7">
        <v>1056.3</v>
      </c>
      <c s="8" t="n" r="E7">
        <v>1162.2</v>
      </c>
    </row>
    <row spans="1:5" r="8">
      <c s="3" t="s" r="A8">
        <v>74</v>
      </c>
    </row>
    <row spans="1:5" r="9">
      <c s="4" t="s" r="A9">
        <v>75</v>
      </c>
      <c s="8" t="n" r="B9">
        <v>27.3</v>
      </c>
      <c s="8" t="n" r="C9">
        <v>28.8</v>
      </c>
      <c s="8" t="n" r="D9">
        <v>235.8</v>
      </c>
      <c s="8" t="n" r="E9">
        <v>343.4</v>
      </c>
    </row>
    <row spans="1:5" r="10">
      <c s="4" t="s" r="A10">
        <v>76</v>
      </c>
      <c s="8" t="n" r="B10">
        <v>47.9</v>
      </c>
      <c s="8" t="n" r="C10">
        <v>50.3</v>
      </c>
      <c s="8" t="n" r="D10">
        <v>144.9</v>
      </c>
      <c s="8" t="n" r="E10">
        <v>155.4</v>
      </c>
    </row>
    <row spans="1:5" r="11">
      <c s="4" t="s" r="A11">
        <v>77</v>
      </c>
      <c s="8" t="n" r="B11">
        <v>79.5</v>
      </c>
      <c s="8" t="n" r="C11">
        <v>79.90000000000001</v>
      </c>
      <c s="8" t="n" r="D11">
        <v>260.8</v>
      </c>
      <c s="8" t="n" r="E11">
        <v>259.7</v>
      </c>
    </row>
    <row spans="1:5" r="12">
      <c s="4" t="s" r="A12">
        <v>78</v>
      </c>
      <c s="8" t="n" r="B12">
        <v>52.4</v>
      </c>
      <c s="5" t="n" r="C12">
        <v>51</v>
      </c>
      <c s="8" t="n" r="D12">
        <v>156.6</v>
      </c>
      <c s="8" t="n" r="E12">
        <v>151.5</v>
      </c>
    </row>
    <row spans="1:5" r="13">
      <c s="4" t="s" r="A13">
        <v>79</v>
      </c>
      <c s="8" t="n" r="B13">
        <v>11.8</v>
      </c>
      <c s="8" t="n" r="C13">
        <v>11.7</v>
      </c>
      <c s="5" t="n" r="D13">
        <v>43</v>
      </c>
      <c s="8" t="n" r="E13">
        <v>44.3</v>
      </c>
    </row>
    <row spans="1:5" r="14">
      <c s="4" t="s" r="A14">
        <v>80</v>
      </c>
      <c s="8" t="n" r="B14">
        <v>218.9</v>
      </c>
      <c s="8" t="n" r="C14">
        <v>221.7</v>
      </c>
      <c s="8" t="n" r="D14">
        <v>841.1</v>
      </c>
      <c s="8" t="n" r="E14">
        <v>954.3</v>
      </c>
    </row>
    <row spans="1:5" r="15">
      <c s="4" t="s" r="A15">
        <v>81</v>
      </c>
      <c s="8" t="n" r="B15">
        <v>54.1</v>
      </c>
      <c s="8" t="n" r="C15">
        <v>49.4</v>
      </c>
      <c s="8" t="n" r="D15">
        <v>215.2</v>
      </c>
      <c s="8" t="n" r="E15">
        <v>207.9</v>
      </c>
    </row>
    <row spans="1:5" r="16">
      <c s="3" t="s" r="A16">
        <v>82</v>
      </c>
    </row>
    <row spans="1:5" r="17">
      <c s="4" t="s" r="A17">
        <v>83</v>
      </c>
      <c s="5" t="n" r="B17">
        <v>4</v>
      </c>
      <c s="8" t="n" r="C17">
        <v>4.8</v>
      </c>
      <c s="8" t="n" r="D17">
        <v>13.3</v>
      </c>
      <c s="8" t="n" r="E17">
        <v>12.4</v>
      </c>
    </row>
    <row spans="1:5" r="18">
      <c s="4" t="s" r="A18">
        <v>84</v>
      </c>
      <c s="8" t="n" r="B18">
        <v>16.6</v>
      </c>
      <c s="8" t="n" r="C18">
        <v>16.6</v>
      </c>
      <c s="8" t="n" r="D18">
        <v>49.5</v>
      </c>
      <c s="5" t="n" r="E18">
        <v>50</v>
      </c>
    </row>
    <row spans="1:5" r="19">
      <c s="4" t="s" r="A19">
        <v>85</v>
      </c>
      <c s="8" t="n" r="B19">
        <v>41.5</v>
      </c>
      <c s="8" t="n" r="C19">
        <v>37.6</v>
      </c>
      <c s="5" t="n" r="D19">
        <v>179</v>
      </c>
      <c s="8" t="n" r="E19">
        <v>170.3</v>
      </c>
    </row>
    <row spans="1:5" r="20">
      <c s="4" t="s" r="A20">
        <v>86</v>
      </c>
      <c s="8" t="n" r="B20">
        <v>14.6</v>
      </c>
      <c s="8" t="n" r="C20">
        <v>13.3</v>
      </c>
      <c s="8" t="n" r="D20">
        <v>64.7</v>
      </c>
      <c s="8" t="n" r="E20">
        <v>61.8</v>
      </c>
    </row>
    <row spans="1:5" r="21">
      <c s="4" t="s" r="A21">
        <v>87</v>
      </c>
      <c s="7" t="n" r="B21">
        <v>26.9</v>
      </c>
      <c s="7" t="n" r="C21">
        <v>24.3</v>
      </c>
      <c s="7" t="n" r="D21">
        <v>114.3</v>
      </c>
      <c s="7" t="n" r="E21">
        <v>1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v>
      </c>
      <c s="2" t="s" r="B1">
        <v>1</v>
      </c>
    </row>
    <row spans="1:3" r="2">
      <c s="2" t="s" r="B2">
        <v>2</v>
      </c>
      <c s="2" t="s" r="C2">
        <v>68</v>
      </c>
    </row>
    <row spans="1:3" r="3">
      <c s="3" t="s" r="A3">
        <v>89</v>
      </c>
    </row>
    <row spans="1:3" r="4">
      <c s="4" t="s" r="A4">
        <v>90</v>
      </c>
      <c s="7" t="n" r="B4">
        <v>114.3</v>
      </c>
      <c s="7" t="n" r="C4">
        <v>108.5</v>
      </c>
    </row>
    <row spans="1:3" r="5">
      <c s="3" t="s" r="A5">
        <v>91</v>
      </c>
    </row>
    <row spans="1:3" r="6">
      <c s="4" t="s" r="A6">
        <v>78</v>
      </c>
      <c s="8" t="n" r="B6">
        <v>156.6</v>
      </c>
      <c s="8" t="n" r="C6">
        <v>151.5</v>
      </c>
    </row>
    <row spans="1:3" r="7">
      <c s="4" t="s" r="A7">
        <v>92</v>
      </c>
      <c s="8" t="n" r="B7">
        <v>39.7</v>
      </c>
      <c s="8" t="n" r="C7">
        <v>19.8</v>
      </c>
    </row>
    <row spans="1:3" r="8">
      <c s="4" t="s" r="A8">
        <v>93</v>
      </c>
      <c s="8" t="n" r="B8">
        <v>3.5</v>
      </c>
      <c s="8" t="n" r="C8">
        <v>3.5</v>
      </c>
    </row>
    <row spans="1:3" r="9">
      <c s="4" t="s" r="A9">
        <v>94</v>
      </c>
      <c s="8" t="n" r="B9">
        <v>5.1</v>
      </c>
      <c s="8" t="n" r="C9">
        <v>3.7</v>
      </c>
    </row>
    <row spans="1:3" r="10">
      <c s="4" t="s" r="A10">
        <v>95</v>
      </c>
      <c s="8" t="n" r="B10">
        <v>4.1</v>
      </c>
      <c s="8" t="n" r="C10">
        <v>2.3</v>
      </c>
    </row>
    <row spans="1:3" r="11">
      <c s="3" t="s" r="A11">
        <v>96</v>
      </c>
    </row>
    <row spans="1:3" r="12">
      <c s="4" t="s" r="A12">
        <v>97</v>
      </c>
      <c s="8" t="n" r="B12">
        <v>112.3</v>
      </c>
      <c s="8" t="n" r="C12">
        <v>111.3</v>
      </c>
    </row>
    <row spans="1:3" r="13">
      <c s="4" t="s" r="A13">
        <v>28</v>
      </c>
      <c s="8" t="n" r="B13">
        <v>-6.5</v>
      </c>
      <c s="8" t="n" r="C13">
        <v>-19.8</v>
      </c>
    </row>
    <row spans="1:3" r="14">
      <c s="4" t="s" r="A14">
        <v>98</v>
      </c>
      <c s="8" t="n" r="B14">
        <v>27.1</v>
      </c>
      <c s="8" t="n" r="C14">
        <v>-22.6</v>
      </c>
    </row>
    <row spans="1:3" r="15">
      <c s="4" t="s" r="A15">
        <v>30</v>
      </c>
      <c s="8" t="n" r="B15">
        <v>40.3</v>
      </c>
      <c s="8" t="n" r="C15">
        <v>-9.6</v>
      </c>
    </row>
    <row spans="1:3" r="16">
      <c s="4" t="s" r="A16">
        <v>99</v>
      </c>
      <c s="8" t="n" r="B16">
        <v>-58.8</v>
      </c>
      <c s="8" t="n" r="C16">
        <v>-42.2</v>
      </c>
    </row>
    <row spans="1:3" r="17">
      <c s="4" t="s" r="A17">
        <v>47</v>
      </c>
      <c s="8" t="n" r="B17">
        <v>3.6</v>
      </c>
      <c s="8" t="n" r="C17">
        <v>-15.8</v>
      </c>
    </row>
    <row spans="1:3" r="18">
      <c s="4" t="s" r="A18">
        <v>100</v>
      </c>
      <c s="8" t="n" r="B18">
        <v>-34.5</v>
      </c>
      <c s="8" t="n" r="C18">
        <v>0.9</v>
      </c>
    </row>
    <row spans="1:3" r="19">
      <c s="4" t="s" r="A19">
        <v>101</v>
      </c>
      <c s="8" t="n" r="B19">
        <v>-4.4</v>
      </c>
      <c s="8" t="n" r="C19">
        <v>-9.1</v>
      </c>
    </row>
    <row spans="1:3" r="20">
      <c s="4" t="s" r="A20">
        <v>102</v>
      </c>
      <c s="8" t="n" r="B20">
        <v>402.4</v>
      </c>
      <c s="8" t="n" r="C20">
        <v>282.4</v>
      </c>
    </row>
    <row spans="1:3" r="21">
      <c s="3" t="s" r="A21">
        <v>103</v>
      </c>
    </row>
    <row spans="1:3" r="22">
      <c s="4" t="s" r="A22">
        <v>104</v>
      </c>
      <c s="8" t="n" r="B22">
        <v>37.5</v>
      </c>
      <c s="5" t="n" r="C22">
        <v>63</v>
      </c>
    </row>
    <row spans="1:3" r="23">
      <c s="4" t="s" r="A23">
        <v>105</v>
      </c>
      <c s="8" t="n" r="B23">
        <v>4.7</v>
      </c>
      <c s="8" t="n" r="C23">
        <v>4.6</v>
      </c>
    </row>
    <row spans="1:3" r="24">
      <c s="3" t="s" r="A24">
        <v>106</v>
      </c>
    </row>
    <row spans="1:3" r="25">
      <c s="4" t="s" r="A25">
        <v>107</v>
      </c>
      <c s="8" t="n" r="B25">
        <v>-82.8</v>
      </c>
      <c s="8" t="n" r="C25">
        <v>-81.40000000000001</v>
      </c>
    </row>
    <row spans="1:3" r="26">
      <c s="4" t="s" r="A26">
        <v>108</v>
      </c>
      <c s="5" t="n" r="B26">
        <v>-5</v>
      </c>
      <c s="8" t="n" r="C26">
        <v>-63.6</v>
      </c>
    </row>
    <row spans="1:3" r="27">
      <c s="4" t="s" r="A27">
        <v>109</v>
      </c>
      <c s="8" t="n" r="B27">
        <v>-86.2</v>
      </c>
      <c s="8" t="n" r="C27">
        <v>31.5</v>
      </c>
    </row>
    <row spans="1:3" r="28">
      <c s="4" t="s" r="A28">
        <v>110</v>
      </c>
      <c s="8" t="n" r="B28">
        <v>-131.8</v>
      </c>
      <c s="8" t="n" r="C28">
        <v>-45.9</v>
      </c>
    </row>
    <row spans="1:3" r="29">
      <c s="3" t="s" r="A29">
        <v>111</v>
      </c>
    </row>
    <row spans="1:3" r="30">
      <c s="4" t="s" r="A30">
        <v>112</v>
      </c>
      <c s="8" t="n" r="B30">
        <v>3.1</v>
      </c>
      <c s="8" t="n" r="C30">
        <v>0.3</v>
      </c>
    </row>
    <row spans="1:3" r="31">
      <c s="3" t="s" r="A31">
        <v>106</v>
      </c>
    </row>
    <row spans="1:3" r="32">
      <c s="4" t="s" r="A32">
        <v>113</v>
      </c>
      <c s="8" t="n" r="B32">
        <v>-279.4</v>
      </c>
      <c s="5" t="n" r="C32">
        <v>-240</v>
      </c>
    </row>
    <row spans="1:3" r="33">
      <c s="4" t="s" r="A33">
        <v>114</v>
      </c>
      <c s="8" t="n" r="B33">
        <v>-9.699999999999999</v>
      </c>
      <c s="5" t="n" r="C33">
        <v>0</v>
      </c>
    </row>
    <row spans="1:3" r="34">
      <c s="4" t="s" r="A34">
        <v>115</v>
      </c>
      <c s="5" t="n" r="B34">
        <v>-286</v>
      </c>
      <c s="8" t="n" r="C34">
        <v>-239.7</v>
      </c>
    </row>
    <row spans="1:3" r="35">
      <c s="4" t="s" r="A35">
        <v>116</v>
      </c>
      <c s="8" t="n" r="B35">
        <v>-15.4</v>
      </c>
      <c s="8" t="n" r="C35">
        <v>-3.2</v>
      </c>
    </row>
    <row spans="1:3" r="36">
      <c s="4" t="s" r="A36">
        <v>117</v>
      </c>
      <c s="8" t="n" r="B36">
        <v>19.3</v>
      </c>
      <c s="8" t="n" r="C36">
        <v>8.6</v>
      </c>
    </row>
    <row spans="1:3" r="37">
      <c s="4" t="s" r="A37">
        <v>118</v>
      </c>
      <c s="7" t="n" r="B37">
        <v>3.9</v>
      </c>
      <c s="7" t="n" r="C37">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CONDENSED BALANCE </vt:lpstr>
      <vt:lpstr>CONSOLIDATED CONDENSED BALANCE3</vt:lpstr>
      <vt:lpstr>CONSOLIDATED CONDENSED STATEMEN</vt:lpstr>
      <vt:lpstr>CONSOLIDATED CONDENSED STATEME5</vt:lpstr>
      <vt:lpstr>Organization and Nature of Oper</vt:lpstr>
      <vt:lpstr>Basis of Presentation</vt:lpstr>
      <vt:lpstr>Subsidiary Guarantor and Consol</vt:lpstr>
      <vt:lpstr>Excise and Utility Receipts Tax</vt:lpstr>
      <vt:lpstr>Supplemental Cash Flow Informat</vt:lpstr>
      <vt:lpstr>Transactions with Other Vectren</vt:lpstr>
      <vt:lpstr>Financing Activities</vt:lpstr>
      <vt:lpstr>Commitments and Contingencies</vt:lpstr>
      <vt:lpstr>Gas Rate &amp; Regulatory Matters</vt:lpstr>
      <vt:lpstr>Electric Rate and Regulatory Ma</vt:lpstr>
      <vt:lpstr>Environmental Matters</vt:lpstr>
      <vt:lpstr>Fair Value Measurements</vt:lpstr>
      <vt:lpstr>Impact of Recently Issued Accou</vt:lpstr>
      <vt:lpstr>Segment Reporting</vt:lpstr>
      <vt:lpstr>Subsidiary Guarantor and Cons20</vt:lpstr>
      <vt:lpstr>Fair Value Measurements (Tables</vt:lpstr>
      <vt:lpstr>Segment Reporting (Tables)</vt:lpstr>
      <vt:lpstr>Organization and Nature of Op23</vt:lpstr>
      <vt:lpstr>Subsidiary Guarantor and Cons24</vt:lpstr>
      <vt:lpstr>Subsidiary Guarantor and Cons25</vt:lpstr>
      <vt:lpstr>Subsidiary Guarantor and Cons26</vt:lpstr>
      <vt:lpstr>Excise and Utility Receipts T27</vt:lpstr>
      <vt:lpstr>Supplemental Cash Flow Inform28</vt:lpstr>
      <vt:lpstr>Transactions with Other Vectr29</vt:lpstr>
      <vt:lpstr>Financing Activities (Details)</vt:lpstr>
      <vt:lpstr>Gas Rate &amp; Regulatory Matters (</vt:lpstr>
      <vt:lpstr>Electric Rate and Regulatory 32</vt:lpstr>
      <vt:lpstr>Environmental Matters (Details)</vt:lpstr>
      <vt:lpstr>Fair Value Measurements (Detail</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08:19Z</dcterms:created>
  <dcterms:modified xmlns:dcterms="http://purl.org/dc/terms/" xmlns:xsi="http://www.w3.org/2001/XMLSchema-instance" xsi:type="dcterms:W3CDTF">2015-11-13T10:08:19Z</dcterms:modified>
  <dc:title xmlns:dc="http://purl.org/dc/elements/1.1/">Untitled</dc:title>
  <dc:description xmlns:dc="http://purl.org/dc/elements/1.1/"/>
  <dc:subject xmlns:dc="http://purl.org/dc/elements/1.1/"/>
  <cp:keywords/>
  <cp:category/>
</cp:coreProperties>
</file>